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t Liab" sheetId="15" state="visible" r:id="rId15"/>
    <sheet xmlns:r="http://schemas.openxmlformats.org/officeDocument/2006/relationships" name="Collaboration Agreements" sheetId="16" state="visible" r:id="rId16"/>
    <sheet xmlns:r="http://schemas.openxmlformats.org/officeDocument/2006/relationships" name="Common Stock"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Defined Contribution Benefit Pl" sheetId="20" state="visible" r:id="rId20"/>
    <sheet xmlns:r="http://schemas.openxmlformats.org/officeDocument/2006/relationships" name="Net Loss per Share"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mmitments and Contingent Li29" sheetId="29" state="visible" r:id="rId29"/>
    <sheet xmlns:r="http://schemas.openxmlformats.org/officeDocument/2006/relationships" name="Collaboration Agreements (Table" sheetId="30" state="visible" r:id="rId30"/>
    <sheet xmlns:r="http://schemas.openxmlformats.org/officeDocument/2006/relationships" name="Share-Based Payment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lected Quarterly Financial 34" sheetId="34" state="visible" r:id="rId34"/>
    <sheet xmlns:r="http://schemas.openxmlformats.org/officeDocument/2006/relationships" name="Nature of Business - Addition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Cash " sheetId="38" state="visible" r:id="rId38"/>
    <sheet xmlns:r="http://schemas.openxmlformats.org/officeDocument/2006/relationships" name="Fair Value Measurements - Addit"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ummary of A" sheetId="44" state="visible" r:id="rId44"/>
    <sheet xmlns:r="http://schemas.openxmlformats.org/officeDocument/2006/relationships" name="Commitments and Contingent Li45" sheetId="45" state="visible" r:id="rId45"/>
    <sheet xmlns:r="http://schemas.openxmlformats.org/officeDocument/2006/relationships" name="Commitments and Contingent Li46" sheetId="46" state="visible" r:id="rId46"/>
    <sheet xmlns:r="http://schemas.openxmlformats.org/officeDocument/2006/relationships" name="Collaboration Agreements - 2016" sheetId="47" state="visible" r:id="rId47"/>
    <sheet xmlns:r="http://schemas.openxmlformats.org/officeDocument/2006/relationships" name="Collaboration Agreements - Co-D" sheetId="48" state="visible" r:id="rId48"/>
    <sheet xmlns:r="http://schemas.openxmlformats.org/officeDocument/2006/relationships" name="Collaboration Agreements - Fina" sheetId="49" state="visible" r:id="rId49"/>
    <sheet xmlns:r="http://schemas.openxmlformats.org/officeDocument/2006/relationships" name="Collaboration Agreements - Summ" sheetId="50" state="visible" r:id="rId50"/>
    <sheet xmlns:r="http://schemas.openxmlformats.org/officeDocument/2006/relationships" name="Collaboration Agreements - AG-8" sheetId="51" state="visible" r:id="rId51"/>
    <sheet xmlns:r="http://schemas.openxmlformats.org/officeDocument/2006/relationships" name="Collaboration Agreements - 2010" sheetId="52" state="visible" r:id="rId52"/>
    <sheet xmlns:r="http://schemas.openxmlformats.org/officeDocument/2006/relationships" name="Collaboration Agreements - Su53" sheetId="53" state="visible" r:id="rId53"/>
    <sheet xmlns:r="http://schemas.openxmlformats.org/officeDocument/2006/relationships" name="Collaboration Agreements - Su54" sheetId="54" state="visible" r:id="rId54"/>
    <sheet xmlns:r="http://schemas.openxmlformats.org/officeDocument/2006/relationships" name="Collaboration Agreements - Su55" sheetId="55" state="visible" r:id="rId55"/>
    <sheet xmlns:r="http://schemas.openxmlformats.org/officeDocument/2006/relationships" name="Collaboration Agreements - Deve" sheetId="56" state="visible" r:id="rId56"/>
    <sheet xmlns:r="http://schemas.openxmlformats.org/officeDocument/2006/relationships" name="Collaboration Agreements - Coll" sheetId="57" state="visible" r:id="rId57"/>
    <sheet xmlns:r="http://schemas.openxmlformats.org/officeDocument/2006/relationships" name="Collaboration Agreements - Acco" sheetId="58" state="visible" r:id="rId58"/>
    <sheet xmlns:r="http://schemas.openxmlformats.org/officeDocument/2006/relationships" name="Collaboration Agreements - Auri" sheetId="59" state="visible" r:id="rId59"/>
    <sheet xmlns:r="http://schemas.openxmlformats.org/officeDocument/2006/relationships" name="Common Stock - Additional Infor" sheetId="60" state="visible" r:id="rId60"/>
    <sheet xmlns:r="http://schemas.openxmlformats.org/officeDocument/2006/relationships" name="Share-Based Payments - Addition" sheetId="61" state="visible" r:id="rId61"/>
    <sheet xmlns:r="http://schemas.openxmlformats.org/officeDocument/2006/relationships" name="Share-Based Payments - Summary " sheetId="62" state="visible" r:id="rId62"/>
    <sheet xmlns:r="http://schemas.openxmlformats.org/officeDocument/2006/relationships" name="Share-Based Payments - Summar63" sheetId="63" state="visible" r:id="rId63"/>
    <sheet xmlns:r="http://schemas.openxmlformats.org/officeDocument/2006/relationships" name="Share-Based Payments - Schedule" sheetId="64" state="visible" r:id="rId64"/>
    <sheet xmlns:r="http://schemas.openxmlformats.org/officeDocument/2006/relationships" name="Share-Based Payments - Schedu65" sheetId="65" state="visible" r:id="rId65"/>
    <sheet xmlns:r="http://schemas.openxmlformats.org/officeDocument/2006/relationships" name="Share-Based Payments - Stock-Ba" sheetId="66" state="visible" r:id="rId66"/>
    <sheet xmlns:r="http://schemas.openxmlformats.org/officeDocument/2006/relationships" name="Share-Based Payments - Schedu67" sheetId="67" state="visible" r:id="rId67"/>
    <sheet xmlns:r="http://schemas.openxmlformats.org/officeDocument/2006/relationships" name="Income Taxes - Schedule of Dome" sheetId="68" state="visible" r:id="rId68"/>
    <sheet xmlns:r="http://schemas.openxmlformats.org/officeDocument/2006/relationships" name="Income Taxes - Reconciliation o" sheetId="69" state="visible" r:id="rId69"/>
    <sheet xmlns:r="http://schemas.openxmlformats.org/officeDocument/2006/relationships" name="Income Taxes - Company's Deferr"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Defined Contribution Benefit 73" sheetId="73" state="visible" r:id="rId73"/>
    <sheet xmlns:r="http://schemas.openxmlformats.org/officeDocument/2006/relationships" name="Net Loss per Share - Additional" sheetId="74" state="visible" r:id="rId74"/>
    <sheet xmlns:r="http://schemas.openxmlformats.org/officeDocument/2006/relationships" name="Net Loss per Share - Common Sto"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7</t>
  </si>
  <si>
    <t>Feb. 09, 2018</t>
  </si>
  <si>
    <t>Jun. 30, 2017</t>
  </si>
  <si>
    <t>Document And Entity Information [Abstract]</t>
  </si>
  <si>
    <t>Entity Registrant Name</t>
  </si>
  <si>
    <t>AGIOS PHARMACEUTICALS INC</t>
  </si>
  <si>
    <t>Trading Symbol (Optional DEI Element)</t>
  </si>
  <si>
    <t>AGI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i.e.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Marketable securities</t>
  </si>
  <si>
    <t>Collaboration receivable – related party</t>
  </si>
  <si>
    <t>Royalty receivable – related party</t>
  </si>
  <si>
    <t>Tenant improvement and other receivables</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Total liabilities</t>
  </si>
  <si>
    <t>Commitments and contingent liabilities (Note 7)</t>
  </si>
  <si>
    <t xml:space="preserve"> </t>
  </si>
  <si>
    <t>Stockholders’ equity:</t>
  </si>
  <si>
    <t>Preferred stock, $0.001 par value; 25,000,000 shares authorized, no shares issued and outstanding at December 31, 2017 and 2016</t>
  </si>
  <si>
    <t>Common stock, $0.001 par value; 125,000,000 shares authorized and 48,826,153 and 42,220,444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5</t>
  </si>
  <si>
    <t>Income Statement [Abstract]</t>
  </si>
  <si>
    <t>Collaboration revenue – related party</t>
  </si>
  <si>
    <t>Royalty revenue – related party</t>
  </si>
  <si>
    <t>Total revenue</t>
  </si>
  <si>
    <t>Operating expenses:</t>
  </si>
  <si>
    <t>Research and development (net of $7,811, $19,714 and $25,173 of cost reimbursement from related party for the years ended December 31, 2017, 2016 and 2015, respectively)</t>
  </si>
  <si>
    <t>General and administrative</t>
  </si>
  <si>
    <t>Total operating expenses</t>
  </si>
  <si>
    <t>Loss from operations</t>
  </si>
  <si>
    <t>Interest income</t>
  </si>
  <si>
    <t>Net loss</t>
  </si>
  <si>
    <t>Net loss per share - basic and diluted (in usd per share)</t>
  </si>
  <si>
    <t>Weighted-average number of common shares used in computing net loss per share - basic and diluted (in shares)</t>
  </si>
  <si>
    <t>Consolidated Statements of Operations (Parenthetical) - USD ($) $ in Thousands</t>
  </si>
  <si>
    <t>Reduction of research and development costs</t>
  </si>
  <si>
    <t>Consolidated Statements of Comprehensive Loss - USD ($) $ in Thousands</t>
  </si>
  <si>
    <t>Statement of Comprehensive Income [Abstract]</t>
  </si>
  <si>
    <t>Other comprehensive (loss) income:</t>
  </si>
  <si>
    <t>Unrealized (loss) gain on available-for-sale securities</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4</t>
  </si>
  <si>
    <t>Beginning balance at Dec. 31, 2014</t>
  </si>
  <si>
    <t>Stock-based compensation expense</t>
  </si>
  <si>
    <t>Vesting of restricted stock (in shares)</t>
  </si>
  <si>
    <t>Vesting of restricted stock</t>
  </si>
  <si>
    <t>Issuance of common stock upon exercise of stock options and employee stock purchase plan (in shares)</t>
  </si>
  <si>
    <t>Issuance of common stock under stock incentive and employee stock purchase plans</t>
  </si>
  <si>
    <t>Issuance of common stock for follow-on offering</t>
  </si>
  <si>
    <t>Ending balance (in shares) at Dec. 31, 2015</t>
  </si>
  <si>
    <t>Ending balance at Dec. 31, 2015</t>
  </si>
  <si>
    <t>Issuance of common stock for follow-on offering (in shares)</t>
  </si>
  <si>
    <t>Ending balance (in shares) at Dec. 31, 2016</t>
  </si>
  <si>
    <t>Ending balance at Dec. 31, 2016</t>
  </si>
  <si>
    <t>Other</t>
  </si>
  <si>
    <t>Ending balance (in shares) at Dec. 31, 2017</t>
  </si>
  <si>
    <t>Ending balance at Dec. 31, 2017</t>
  </si>
  <si>
    <t>Consolidated Statements of Cash Flows - USD ($) $ in Thousands</t>
  </si>
  <si>
    <t>Operating activities</t>
  </si>
  <si>
    <t>Adjustments to reconcile net loss to net cash (used in) provided by operating activities:</t>
  </si>
  <si>
    <t>Depreciation</t>
  </si>
  <si>
    <t>Loss on disposal of property and equipment</t>
  </si>
  <si>
    <t>Net (accretion of discount) amortization of premium on marketable securities</t>
  </si>
  <si>
    <t>Changes in operating assets and liabilities:</t>
  </si>
  <si>
    <t>Prepaid expenses and other current and non-current assets</t>
  </si>
  <si>
    <t>Refundable income taxes and income taxes payable</t>
  </si>
  <si>
    <t>Net cash (used in) provided by operating activities</t>
  </si>
  <si>
    <t>Purchases of marketable securities</t>
  </si>
  <si>
    <t>Proceeds from maturities and sales of marketable securities</t>
  </si>
  <si>
    <t>Purchases of property and equipment</t>
  </si>
  <si>
    <t>Net cash (used in) provided by investing activities</t>
  </si>
  <si>
    <t>Financing activities</t>
  </si>
  <si>
    <t>Proceeds from public offering of common stock, net of commissions</t>
  </si>
  <si>
    <t>Reimbursement (payment) of public offering costs</t>
  </si>
  <si>
    <t>Net proceeds from stock option exercises and employee stock purchase plan, and vesting of restricted stock units</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receivables</t>
  </si>
  <si>
    <t>Public offering costs in other receivables, net of amounts in accounts payable and accrued expenses</t>
  </si>
  <si>
    <t>Nature of Business</t>
  </si>
  <si>
    <t>Organization, Consolidation and Presentation of Financial Statements [Abstract]</t>
  </si>
  <si>
    <t>Nature of Business References to Agios Throughout this Annual Report on Form 10-K,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with the goal of making transformative, first- or best-in-class medicines. Our therapeutic areas of focus are cancer and rare genetic diseases, or RGDs, which are diseases that are directly caused by changes in genes or chromosomes, often passed from one generation to the next. Most RGDs are often associated with severe or life-threatening features. The incidence of a single RGD can vary widely but is generally very infrequent, usually equal to or less than one per 100,000 births. In both areas of cancer and RGDs, we are seeking to unlock the biology of cellular metabolism as a platform to create transformative therapies. We are located in Cambridge, Massachusetts. Our first commercial cancer product is IDHIFA®. In August 2017, the U.S. Food and Drug Administration, or FDA, granted our collaboration partner Celgene Corporation, or Celgene, approval of IDHIFA® for the treatment of adult patients with relapsed or refractory acute myeloid leukemia, or R/R AML, and an isocitrate dehydrogenase 2, or IDH2, mutation as detected by an FDA-approved test. IDHIFA®, an oral targeted inhibitor of the mutated IDH2 enzyme, is the first and only FDA-approved therapy for patients with R/R AML and an IDH2 mutation. Our most advanced clinical cancer product candidates are ivosidenib, which targets mutated isocitrate dehydrogenase 1, or IDH1, and AG-881, which is a brain-penetrant pan-IDH mutant inhibitor. These mutations are found in a wide range of hematological malignancies and solid tumors. In December 2017, we submitted a new drug application, or NDA, to the FDA for ivosidenib for the treatment of patients with R/R AML and an IDH1 mutation. We plan to submit an Marketing Authorization Application, or MAA, to the European Medicines Agency, or EMA, for ivosidenib for IDH1 mutant-positive R/R AML in the fourth quarter of 2018. Our next most advanced cancer product candidate is AG-270, an inhibitor of methionine adenosyltransferase 2a, or MAT2A. We submitted an investigational new drug application, or IND, for AG-270 in November 2017, and in December 2017 the FDA concluded that we may proceed with our planned phase 1 dose-escalation trial of AG-270 in multiple tumor types carrying a methylthioadenosine phosphorylase, or MTAP, deletion. Our most advanced preclinical cancer product candidate is an inhibitor of the metabolic enzyme dihydroorotate dehydrogenase, or DHODH. We plan to submit an IND for our DHODH inhibitor for the treatment of hematologic malignancies in the fourth quarter of 2018. The lead product candidate in our RGD program, AG-348, targets pyruvate kinase-R for the treatment of pyruvate kinase, or PK, deficiency. PK deficiency is a rare genetic disorder that often results in severe hemolytic anemia, jaundice and lifelong conditions associated with chronic anemia and secondary complications due to inherited mutations in the pyruvate kinase enzyme within red blood cells, or RBCs. We intend to initiate two global, pivotal trials of AG-348 in PK deficiency in the first half of 2018: ACTIVATE-T, a single arm trial of approximately 20 regularly transfused patients, is expected to initiate in the first quarter of 2018, and ACTIVATE, a 1:1 randomized, placebo-controlled trial of approximately 80 patients who do not receive regular transfusions, is expected to initiate in the second quarter of 2018. We also expect to initiate a phase 2 proof of concept trial of AG-348 in thalassemia in the fourth quarter of 2018. In addition to the aforementioned development programs, we are seeking to advance a number of early-stage discovery programs in the areas of cancer metabolism, RGDs and metabolic immuno-oncology, or MIO, a developing field which aims to modulate the activity of relevant immune cells by targeting critical metabolic nodes, thereby, enhancing the immune mediated anti-tumor response. Liquidity In April 2017, we completed a public offering of 5,050,505 shares of common stock at an offering price of $49.50 per share. We received net proceeds from this offering of $235.0 million , after deducting underwriting discounts and commissions paid by us. In addition, we granted the underwriters the right to purchase up to an additional 757,575 shares of common stock, which was exercised in April 2017, resulting in additional net proceeds to us of $35.2 million , after underwriting discounts and commissions. After giving effect to the full exercise of the over-allotment option, the number of shares sold by us in the public offering totaled 5,808,080 shares, and net proceeds to us totaled $270.2 million , after underwriting discounts and commissions. In January 2018, we completed a public offering of 7,089,553 shares of common at an offering price of $67.00 per share. We received net proceeds from this offering of $448.9 million , after deducting underwriting discounts and commissions paid by us. In addition, we granted the underwriters the right to purchase up to an additional 1,063,433 shares of common stock, which was exercised in January 2018, resulting in additional net proceeds to us of $67.3 million , after underwriting discounts and commissions. After giving effect to the full exercise of the over-allotment option, the number of shares sold by us in the public offering totaled 8,152,986 shares, and net proceeds to us totaled $516.2 million , after underwriting discounts and commissions. As of December 31, 2017 , we had cash, cash equivalents and marketable securities of $567.8 million .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t>
  </si>
  <si>
    <t>Summary of Significant Accounting Policies</t>
  </si>
  <si>
    <t>Accounting Policies [Abstract]</t>
  </si>
  <si>
    <t>Summary of Significant Accounting Policies Principles of consolidation The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enerally accepted accounting principles, or U.S. GAAP. 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We base our estimates on historical experience and on various other assumptions that are believed to be reasonable under the circumstances. Actual results could differ from those estimates. Cash and cash equivalents We consider highly liquid investments with a maturity of three months or less when purchased to be cash equivalents. Cash equivalents are stated at fair value. Marketable securities Marketable securities at December 31, 2017 and 2016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At December 31, 2017 and 2016 , we held both current and non-current investments. Investments classified as current have maturities of less than one year . Investments classified as non-current are those that: (i) have a maturity of one to two years , and (ii) we do not intend to liquidate within the next twelve months , although these funds are available for use and therefore classified as available-for-sal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 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We are also subject to credit risk on our collaboration and royalty receivables from Celgene. We have evaluated the creditworthiness of Celgene and determined it to be credit worthy. To date we have not experienced any losses with respect to our receivables. 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17 or 2016 . There have been no changes to the valuation methods during the years ended December 31, 2017 and 2016 . We evaluate transfers between levels at the end of each reporting period. The carrying amounts of collaboration receivable – related party, royalty receivable – related party, tenant improvement and other receivables, prepaid expenses and other current assets, accounts payable, and accrued expenses approximate their fair values due to their short-term maturities. Collaboration, royalty and other receivables Collaboration receivable – related party and royalty receivable – related party represent amounts due under the terms of our collaboration agreements with Celgene for reimbursements of certain costs and royalty on sales of IDHIFA®, respectively. Based on our evaluation of credit worthiness, historical payment patterns, and general economic conditions, we did not record any allowance for doubtful accounts as of December 31, 2017 and 2016 . 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17 . Revenue recognition We recognize revenue in accordance with the Financial Accounting Standards Board’s, or FASB, Accounting Standards Codification, or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current and amounts not expected to be recognized as revenue within the 12 months following the balance sheet date are classified as non-current. Collaboration agreements with Celgene To date, our revenue has primarily been generated from our collaboration agreements with Celgene. Celgene is a related party through ownership of our common stock. In April 2010, we entered into a collaboration agreement with Celgene focused on cancer metabolism, or the 2010 Agreement. The 2010 Agreement was amended in October 2011 and July 2014. On April 27, 2015, we entered into a joint worldwide development and profit share collaboration and license agreement with Celgene, and our wholly owned subsidiary, Agios International Sarl, entered into a collaboration and license agreement with Celgene's wholly owned subsidiary, Celgene International II Sarl, or collectively, the AG-881 Agreements, to establish a worldwide collaboration focused on the development and commercialization of AG-881 products. On May 17, 2016, we entered into a master research and collaboration agreement with Celgene , or the 2016 Agreement . Collaboration and license revenue We account for the collaboration agreements with Celgene under ASC 605-25, Revenue Recognition - Multiple-Element Arrangements , or ASC 605-25. Pursuant to ASC 605-25, revenue arrangements where multiple products or services are sold together are evaluated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If a deliverable meets both criteria above, it is considered a separate unit of accounting. If a deliverable does not meet both criteria above, it will be evaluated in combination with other deliverables and, if appropriate, aggregated to form one unit of accounting. The arrangement consideration is then allocated to each unit of accounting based on the relative selling price, using our best estimate of selling price, or BESP, of each unit of accounting, if vendor specific objective evidence or third party evidence is not available. The provisions of ASC 605-25 are then applied to each unit of accounting to determine the appropriate revenue recognition. We recognize revenue for the units of accounting over the term of the related contract or as undelivered items are delivered (proportional performance method), as appropriate. Under the proportional performance method, the consideration allocated to each unit of accounting is recognized as revenue based on the ratio of the level of effort incurred to date compared to the total estimated level of effort required to complete our performance obligations under the unit of accounting. Determining the total estimated level of effort required to complete all performance obligations requires judgment and estimation, including assumptions regarding future operating performance, the timelines of the clinical trial approvals and the estimated patient populations. Reimbursement of research and development costs under our collaboration agreements with Celgene are recognized as revenue, provided that we are acting as the principal in the transaction according to the provisions outlined in ASC 605-45, Revenue Recognition – Principal Agent Considerations , the amounts are determinable, and collection of the related receivable is reasonably assured. Milestone revenue We apply the provisions of ASC 605-28, Revenue Recognition – Milestone Method, or ASC 605-28, pursuant to which we recognize revenue contingent upon the achievement of a milestone in its entirety in the period in which the milestone is achieved, only if the milestone meets all the criteria within the guidance to be considered substantive. In accordance with ASC 605-28, at the inception of each arrangement that includes milestone payments, we evaluate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our performance to achieve the milestone, or (2) the enhancement of the value of the delivered item(s) as a result of a specific outcome resulting from our performance to achieve the milestone, (b) the consideration relates solely to past performance, and (c) the consideration is reasonable relative to all of the deliverables and payment terms within the arrangement. Revenue from milestones, if they are nonrefundable and deemed substantive, are recognized upon achievement of the milestones. We recognize revenue associated with non-substantive milestones upon achievement of the milestone if there are no undelivered elements and we have no remaining performance obligations. Research and development costs Research and development costs are expensed as incurred. These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We account for stock-based compensation awards in accordance with ASC 718, Compensation –Stock Compensation, or ASC 718. For stock-based awards granted to employees and to members of the board of directors for their services and for participation in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 For awards subject to both performance and service-based vesting conditions, we recognize stock-based compensation expense over the remaining service period if the performance condition is considered probable of achievement using management’s best estimates. In 2017, we adopted Accounting Standards Update, or ASU, 2016-09, Compensation—Stock Compensation (Topic 718): Improvements to Employee Share-Based Payment Accounting , or ASU 2016-09, which simplifies several aspects of the accounting for employee share-based payment transactions, including income tax consequences, classification of awards as either equity or liabilities, and classification in the statement of cash flows. The following summarizes the effects of the adoption on our consolidated financial statements: • Income taxes – Upon adoption of this standard, all excess tax benefits and tax deficiencies are recognized as income tax expense or benefit in the statement of operations. The tax effects of exercised or vested awards are treated as discrete items in the reporting period in which they occur. We did not recognize any discrete adjustments to income tax expense for the year ended December 31, 2017 , as we are in a full valuation allowance position. We applied the modified retrospective adoption approach beginning in 2017. This cumulative-effect adjustment related to tax assets that had previously arisen from tax deductions for stock-based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We recorded a cumulative-effect adjustment of approximately $32.7 million through retained earnings and deferred tax assets; however, due to the full valuation allowance, the only impact of the retrospective adoption is on disclosures presented in Note 11 , Income Taxes . • Forfeitures – Upon adoption of ASU 2016-09, entities may also elect to estimate forfeitures and adjust the estimate when it is likely to change, which is consistent with pre-ASU 2016-09 guidance, or account for forfeitures as they occur. Beginning in January 1, 2017, we elected to account for forfeitures as they occur. The ASU is applied on a prospective basis, and prior periods have not been adjusted to reflect this change in accounting policy. The cumulative effect of the change in forfeiture policy in prior periods did not have a material impact on our statement of operations or balance sheet. Upon adoption, no other aspects of ASU 2016-09 had a material effect on our consolidated financial statements or related footnote disclosures. 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Comprehensive income (loss) Comprehensive income (loss) is defined as the change in equity of a business enterprise during a period from transactions, and other events and circumstances from non-owner sources, and currently consists of net loss and unrealized gains and losses on available-for-sale securities. Accumulated other comprehensive loss consists entirely of unrealized gains and losses from available-for-sale securities as of December 31, 2017 and 2016 . 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 Recent accounting pronouncements Revenue from Contracts with Customers In May 2014, the FASB issued ASU No. 2014-09, Revenue from Contracts with Customers (Topic 606) , or ASU 2014-09. Subsequently, the FASB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s and licensing implementation guidance and illustrations in ASU 2014-09; ASU No. 2016-12, Revenue from Contracts with Customers (Topic 606): Narrow-Scope Improvements and Practical Expedients ,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adopted the new standard effective January 1, 2018 under the modified retrospective method. During the fourth quarter of 2017, we substantially completed our assessment over the impact that this new standard will have on our consolidated balance sheets. We preliminarily expect to recognize an adjustment of approximately $30.0 million as a reduction of deferred revenue – related party with an offset to accumulated deficit on January 1, 2018 to reflect the cumulative effect of the accounting changes made upon the adoption of the standard. The finalization of our assessment may result in significant changes to our estimates that may materially impact our preliminary estimate of the cumulative effect. Our collaboration agreements with Celgene, which are discussed in further detail within Note 8 , Collaboration Agreements , are our sole source of revenue and the only arrangements impacted by the adoption of the Revenue ASUs. Other Recent Accounting Pronouncements In May 2017, the FASB issued ASU No. 2017-09, Compensation - Stock Compensation (Topic 718): Scope of Modification Accounting , or ASU 2017-09, which provides guidance about which changes to the terms or conditions of a share-based payment award require an entity to apply modification accounting in ASC 718. ASU 2017-09 is effective for us for annual periods beginning after December 15, 2017, and interim periods therein, with early adoption permitted. We are currently in the process of evaluating the impact of the guidance on our consolidated financial statements. In October 2016, the FASB issued ASU No. 2016-16, Income Taxes (Topic 740): Intra-Entity Transfers of Assets Other Than Inventory , or ASU 2016-16, which removes the prohibition in ASC 740 against the immediate recognition of the current and deferred income tax effects of intra-entity transfers of assets other than inventory. ASU 2016-16 is effective for us for annual periods beginning after December 15, 2017, and interim periods therein, with early adoption permitted. We are currently in the process of evaluating the impact of the guidance on our consolidated financial statements. In February 2016, the FASB issued ASU No. 2016-02, Leases (Topic 842) , or ASU 2016-02, which establishes principles that lessees and lessors shall apply to report useful information to users of financial statements about the amount, timing and uncertainty of cash flows arising from a lease. In January 2018, the FASB issued ASU 2018-01, Leases (Topic 842) , or ASU 2018-01, which adds two practical expedients to the the new lease guidance. Topic 842 is effective for us for annual periods beginning after December 15, 2018 and interim periods therein, with early adoption permitted.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 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si>
  <si>
    <t>Fair Value Measurements</t>
  </si>
  <si>
    <t>Fair Value Disclosures [Abstract]</t>
  </si>
  <si>
    <t>Fair Value Measurements The following table summarizes our cash equivalents and marketable securities measured at fair value on a recurring basis as of December 31, 2017 (in thousands): Level 1 Level 2 Level 3 Total Cash equivalents $ 33,831 $ 54,916 $ — $ 88,747 Marketable securities: Certificates of deposit — 9,022 — 9,022 U.S. Treasuries — 149,587 — 149,587 Government securities — 68,174 — 68,174 Corporate debt securities — 238,243 — 238,243 $ 33,831 $ 519,942 $ — $ 553,773 The fair value of Level 2 instruments were determined through third-party pricing services. For a description of our validation procedures related to prices provided by third-party pricing services, refer to Note 2 , Summary of Significant Accounting Policies , to these consolidated financial statements. There have been no changes to the valuation methods during the years ended December 31, 2017 and 2016 . Due to the lack of an active market, we transferred $149.6 million of U.S. Treasuries and $42.6 million of government securities from Level 1 to Level 2 during the year ended December 31, 2017 . Also due to the lack of an active market, we transferred $11.0 million of government securities from Level 1 to Level 2 during the year ended December 31, 2016 . We had no financial assets or liabilities that were classified as Level 3 at any point during the years ended December 31, 2017 and 2016 .</t>
  </si>
  <si>
    <t>Marketable Securities</t>
  </si>
  <si>
    <t>Investments, Debt and Equity Securities [Abstract]</t>
  </si>
  <si>
    <t>Marketable Securities Marketable securities at December 31, 2017 consisted of the following (in thousands): Amortized Cost Unrealized Gains Unrealized Losses Fair Value Current: Certificates of deposit $ 8,081 $ — $ (11 ) $ 8,070 U.S. Treasuries 113,852 — (119 ) 113,733 Government securities 44,421 — (57 ) 44,364 Corporate debt securities 155,222 — (177 ) 155,045 Non-current: Certificates of deposit 960 — (8 ) 952 U.S. Treasuries 36,165 — (311 ) 35,854 Government securities 23,992 — (182 ) 23,810 Corporate debt securities 83,722 — (524 ) 83,198 $ 466,415 $ — $ (1,389 ) $ 465,026 Marketable securities at December 31, 2016 consisted of the following (in thousands): Amortized Cost Unrealized Gains Unrealized Losses Fair Value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There were no material realized gains or losses on marketable securities for the years ended December 31, 2017 and 2016 . At December 31, 2017 and 2016 , we held 240 and 158 debt securities that were in an unrealized loss position for less than one year, respectively. The aggregate fair value of debt securities in an unrealized loss position at December 31, 2017 and 2016 was $439.4 million and $335.4 million , respectively. There were no individual securities that were in a significant unrealized loss position as of December 31, 2017 and 2016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December 31, 2017 and 2016 .</t>
  </si>
  <si>
    <t>Property and Equipment, net</t>
  </si>
  <si>
    <t>Property, Plant and Equipment [Abstract]</t>
  </si>
  <si>
    <t>Property and Equipment, net Property and equipment, net consists of the following (in thousands): December 31, 2017 2016 Laboratory equipment $ 17,524 $ 14,529 Computer equipment and software 4,293 3,204 Leasehold improvements 20,322 19,858 Furniture and fixtures 752 748 Office equipment 319 233 Construction in progress 618 137 Total property and equipment 43,828 38,709 Less: accumulated depreciation (19,397 ) (13,372 ) Total property and equipment, net $ 24,431 $ 25,337 Depreciation expense for the years ended December 31, 2017 , 2016 and 2015 was $6.4 million , $5.7 million and $3.3 million , respectively.</t>
  </si>
  <si>
    <t>Accrued Expenses</t>
  </si>
  <si>
    <t>Payables and Accruals [Abstract]</t>
  </si>
  <si>
    <t>Accrued Expenses Accrued expenses and other current liabilities consist of the following (in thousands): December 31, 2017 2016 Accrued compensation $ 15,693 $ 11,092 Accrued research and development costs 14,849 20,266 Accrued professional fees 3,140 476 Accrued other 349 168 Total accrued expenses $ 34,031 $ 32,002</t>
  </si>
  <si>
    <t>Commitments and Contingent Liabilities</t>
  </si>
  <si>
    <t>Commitments and Contingencies Disclosure [Abstract]</t>
  </si>
  <si>
    <t>Commitments and Contingent Liabilities Leases We rent laboratory and office space under non-cancelable operating leases. These lease agreements contain various clauses for renewal at our option and escalation clauses. Rental expense under these leases, net of tenant improvement reimbursements, amounted to $6.0 million , $6.0 million and $7.1 million for the years ended December 31, 2017 , 2016 and 2015 , respectively. We provided our landlord a standby letter of credit of $2.9 million as security for our leases. We are not required to maintain any cash collateral for the standby letter of credit. As of December 31, 2017 , minimum rental commitments under non-cancelable leases, for each of the next five years and total thereafter were as follows (in thousands): 2018 $ 11,295 2019 11,770 2020 12,077 2021 12,392 2022 14,447 Thereafter 33,891 $ 95,872 In addition to rent, the leases may require us to pay additional amounts for taxes, insurance, maintenance and other operating expenses. Program license agreements We have entered into various cancelable license agreements for certain technology. None of our lead product candidates utilize technology covered by these licenses. Under the terms of these license agreements, we could be required to make clinical development, regulatory and sales-based milestone payments of up to $1.6 million , $5.4 million and $3.7 million , respectively, to the licensors. The license agreements also require us to remit royalties in amounts ranging from 0.5% to 2.5% based on net sales of products utilizing the licensed technology. We are also required to make payments in amounts ranging from 7.0% to 25.0% for non-royalty income received from any sublicense of the rights granted to us under the agreements. Milestone payment agreements We entered into an agreement with a service provider to receive discounted upfront labor costs for a defined program in consideration of a milestone payment in five years from the effective date, as defined in the agreement. During the year ended December 31, 2016 , we accrued a milestone payment of $4.1 million , which was paid during the year ended December 31, 2017 . No other amounts are due to the service provider under the terms of the agreement. Legal contingencies From time to time, we may be involved in disputes and legal proceedings in the ordinary course of business. These proceedings may include allegations of infringement of intellectual property, employment or other matters. We do not have any ongoing legal proceedings that, based on our estimates, could have a material effect on our consolidated financial statements.</t>
  </si>
  <si>
    <t>Collaboration Agreements</t>
  </si>
  <si>
    <t>Revenue Recognition and Deferred Revenue [Abstract]</t>
  </si>
  <si>
    <t>Collaboration Agreements 2016 Agreement In May 2016, we entered into the 2016 Agreement with Celgene, which is focused on MIO . In addition to new programs identified under the 2016 Agreement, both parties also agreed that all future development and commercialization of two remaining cancer metabolism programs discovered under the 2010 Agreement, including AG-270, our MAT2A inhibitor, will be governed by the 2016 Agreement. During the research term of the 2016 Agreement, we plan to conduct research programs focused on discovering compounds that are active against metabolic targets in the immuno-oncology, or IO, field. The initial four-year research term will expire on May 17, 2020, and may be extended for up to two, or in specified cases, up to four additional one-year terms. For each program under the 2016 Agreement, we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we may conduct, at our expense, additional preclinical and clinical development for such program through the completion of an initial phase 1 dose escalation study. At the end of the research term, Celgene may designate for continued development up to three research programs for which development candidates have yet to be nominated, which are referred to as continuation programs. We may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ill also be subject to the exclusive options described above. We will retain rights to any program that Celgene does not designate for further development or as to which it does not exercise its option. Under the terms of the 2016 Agreement, following Celgene’s exercise of its option with respect to a program, the parties will enter into either a co-development and co-commercialization agreement if such program is in the IO field, or a license agreement if such program is in the I&amp;I field. Under each co-development and co-commercialization agreement, the two parties will co-develop and co-commercialize licensed products worldwide. Either we or Celgene will lead development and commercialization of licensed products for the United States, and Celgene will lead development and commercialization of licensed products outside of the United States. Depending on the country, the parties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the parties will split all post-option 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we and Celgene will alternate, on a program-by-program basis, being the lead party for the United States, with us having the right to be the lead party for the first such program, and each party will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 exercise worldwide development and associated costs, subject to specified exceptions, as well as worldwide commercialization and associated costs, for licensed products in the I&amp;I field. Financial terms Under the terms of the 2016 Agreement, we received an initial upfront payment in the amount of $200.0 million . The 2016 Agreement provides specified rights to extend the research term for up to two , or in specified cases, up to four , additional years by paying a $40.0 million per-year extension fee. Celgene will pay an $8.0 million designation fee for each program that Celgene designates for further development and for each continuation program. During the year ended December 31, 2017 , we received $8.0 million from Celgene upon the designation of AG-270, our MAT2A inhibitor, as a development candidate.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 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are eligible to receive royalties at tiered, low double-digit percentage rates on Celgene’s net sales, if any, of the applicable licensed products. Opt-out right Under the 2016 Agreement, we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we will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 The term of the 2016 Agreement commenced on May 17, 2016 and, if not terminated earlier, will expire upon the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u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commercialization agreement or a license agreement upon the bankruptcy or insolvency of the other party. Either party also has the right to terminate the co-development and co-commercialization agreement or license agreement if the other party or any of its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we may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may directly or indirectly develop, manufacture or commercialize outside of such agreement any therapeutic modality in any field with specified activity against the metabolic target that is the focus of the program licensed under such agreement. Ivosidenib Letter Agreement On May 17, 2016, we entered into a letter agreement with Celgene regarding ivosidenib, or the Ivosidenib Letter Agreement. Under the Ivosidenib Letter Agreement, the parties agreed to terminate the 2010 Agreement, effective as of August 15, 2016, as to the program directed to the IDH1 target, for which ivosidenib is the lead development candidate. Under the 2010 Agreement, Celgene had held development and commercialization rights to the IDH1 program outside of the United States, and we held such rights inside the United States. As a result of the Ivosidenib Letter Agreement, we obtained global rights to ivosidenib and the IDH1 program. Neither party will have any further financial obligation, including royalties or milestone payments, to the other concerning ivosidenib or the IDH1 program. Under the terms of the Ivosidenib Letter Agreement, the parties also agreed to conduct specified transitional activities in connection with the termination. In addition, pursuant to the Ivosidenib Letter Agreement, the parties are released from their exclusivity obligations under the 2010 Agreement with respect to the IDH1 program. The Ivosidenib Letter Agreement does not affect the AG-881 Agreements, which are directed to both the IDH1 target and the IDH2 target. AG-881 Agreements On April 27, 2015, we entered into the AG-881 Agreements. The AG-881 Agreements establish a joint worldwide collaboration focused on the development and commercialization of AG-881 products. Under the terms of the AG-881 Agreements, we received an initial upfront payment of $10.0 million in May 2015 and are eligible to receive milestone-based payments. The parties will split all worldwide development costs equally, subject to specified exceptions, as well as any profits from any net sales of, or commercialization losses related to, licensed AG-881 products. Either party may, at its own expense and with the other party's permission, undertake additional development activities outside of the scope of the development plan agreed upon with the other party. We are eligible to receive up to $70.0 million in potential milestone payments under the AG-881 Agreements. The potential milestone payments are comprised of: (i) a $15.0 million milestone payment for filing of the first NDA in a major market, and (ii) up to $55.0 million in milestone payments upon achievement of specified regulatory milestone events. We may also receive royalties at tiered, low-double digit to mid-teen percentage rates on net sales if we elect not to participate in the development and commercialization of AG-881. Termination Celgene may terminate the AG-881 Agreements in their entirety for any reason upon ninety days written notice to us. Either party may terminate the AG-881 Agreements for the insolvency of the other party. Either party may terminate the AG-881 Agreements in their entirety or with respect to one of the agreements upon prior written notice to the other party in the case of an uncured material breach by the other party that frustrates the fundamental purpose of the AG-881 Agreements. If one of the AG-881 Agreements terminates, the other will terminate automatically. 2010 Agreement In April 2010, we entered into the 2010 Agreement, which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is the lead development candidate, the sole program remaining under the 2010 Agreement is IDHIFA®, a co-commercialized licensed program for which Celgene leads and funds global development and commercialization activities. We have exercised our right to participate in a portion of commercialization activities in the United States for IDHIFA® in accordance with the applicable commercialization plan. Under the remaining terms of the 2010 Agreement, we are eligible to receive up to $95.0 million in potential milestone payments for the IDHIFA® program. The potential milestone payments are comprised of: (i) up to $70.0 million in milestone payments upon achievement of specified ex-U.S. regulatory milestone events, and (ii) a $25.0 million milestone payment upon achievement of a specified commercial milestone event. Under the 2010 Agreement, we may also receive royalties at tiered, low-double digit to mid-teen percentage rates on net sales of IDHIFA®. Assuming all other revenue recognition criteria are met, royalty payments will be recognized as revenue in the period in which they are earned. During the year ended December 31, 2017 , we earned $1.9 million in royalty revenue under the 2010 Agreement. Unless terminated earlier by either party, the term of the 2010 Agreement will continue until the expiration of all royalty terms with respect to IDHIFA®. Celgene may terminate this agreement for convenience in its entirety upon ninety days written notice to us. If either party is in material breach and fails to cure such breach within the specified cure period, the other party may terminate the 2010 Agreement in its entirety. Either party may terminate the agreement in the event of specified insolvency events involving the other party. Accounting analysis and revenue recognition – collaboration revenue April 2015 modification: The AG-881 Agreements were determined to be a modification of the 2010 Agreement because they govern AG-881, a compound originally identified within the 2010 Agreement. May 2016 modification: The 2016 Agreement was determined to be a modification of the 2010 Agreement and the AG-881 Agreements because it governs compounds originally identified within the 2010 Agreement, including AG-270. All undelivered elements identified under the April 2015 modification that remained undelivered at the time of the May 2016 modification are supplanted by the undelivered elements identified under the May 2016 modification. Upon the modifications, under the provisions of ASC 605-25, we identified the remaining deliverables under the modified arrangement, and determined the BESP for the undelivered elements as of the modification date. We then allocated the total arrangement consideration, which included the remaining deferred revenue balance at the modification date, any upfront payments received upon modification and other consideration under the modified arrangement that were deemed to be determinable at the modification date, to each unit of accounting relative to our BESP for each unit of accounting. The undelivered elements at the time of the modification, which are each considered by us to have stand-alone value and therefore were determined to be separate units of accounting, the related BESP, the method of recognizing the allocated consideration, and the period through which it is expected to be recognized at the time of each modification are as follows: Undelivered BESP Unit(s) of Principal/ Recognition July 2014 modification Ivosidenib program license (1) $21.2 million 1 Principal Upon delivery of the licenses to Celgene, which occurred in January 2015 On-going development services (2) (3) $50.8 million 5 Principal Proportionally as services are delivered over the performance period, expected to be through June 2016 On-going research and development (2) $13.6 million 1 Principal Ratably over the performance period, expected to be through June 2016 Committee participations (4) $0.2 million 1 Principal Ratably over the performance period, expected to be through June 2016 April 2015 modification (supplants undelivered elements of July 2014 modification) AG-881 program licenses (1) $33.2 million 2 Principal Upon delivery of the licenses to Celgene, which occurred immediately upon the execution of the AG-881 Agreements On-going development services (2) (3) $12.7 million 4 Principal Proportionally as services are delivered over the performance period, expected to be through September 2017 On-going development services (2) (3) $97.3 million 4 Agent Proportionally as services are delivered over the performance period, expected to be through December 2017 On-going research and development (2) $30.5 million 1 Principal Ratably over the performance period, expected to be through April 2016 Committee participations (4) $0.8 million 1 Principal Ratably over the performance period, expected to be through December 2016 May 2016 modification (supplants undelivered elements of April 2015 modification) On-going development services (2) (3) $67.8 million 3 Principal Proportionally as services are delivered over the performance period, expected to be through December 2019 On-going development services (2) (3) $22.4 million 3 Agent Proportionally as services are delivered over the performance period, expected to be through December 2019 On-going research and development (2) $207.0 million 1 Principal Ratably over the performance period, expected to be through May 2022 Committee participations (4) $1.5 million 1 Principal Ratably over the performance period, expected to be through December 2022 Additional development services $48.7 million 1 Principal Proportionally as services are delivered over the performance period, expected to begin in September 2020 (1) The BE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P of these units of accounting. These judgments and estimates include assumptions regarding future operating performance, the timelines of the clinical trials and regulatory approvals, and other factors. If different reasonable assumptions are utilized, the BESP and revenue recognized would vary. (2) The BESP was developed using our management’s best estimate of the cost of obtaining these services at arm’s length from a third-party provider. (3) The BESP was developed using internal full time equivalent costs to support the development services. (4) The BESP was developed using our management’s best estimate of the anticipated participation hours and the market rate for comparable participants. The total estimated arrangement consideration, as well as the expected timing of revenue recognition, is adjusted based on changes in estimated arrangement consideration as a result of changes in estimates for on-going development services. The allocable consideration will increase as we perform certain services for which we are eligible to receive additional consideration. These amounts are recognized on a cumulative catch-up basis for any in-process units of accounting or immediately for any fully delivered units of accounting. The estimated arrangement consideration may decrease if we receive less reimbursement than initially estimated. During the years ended December 31, 2017 , 2016 and 2015 , we recognized as collaboration revenue the following non-contingent consideration allocated to each undelivered element (in thousands): Years Ended December 31, Undelivered Element 2017 2016 2015 July 2014 modification Ivosidenib program license $ — $ — $ 15,808 On-going development services (principal) — — 14,711 On-going research and development — — 4,992 Committee participations — — 80 April 2015 modification AG-881 program licenses — 1,356 11,968 On-going development services (principal) — 1,656 1,719 On-going research and development — 4,584 7,644 Committee participations — 89 121 May 2016 modification On-going development services (principal) 11,827 21,308 — On-going research and development 26,126 14,445 — Committee participations 167 92 — Total collaboration revenue - related party $38,120 $43,530 $57,043 During the years ended December 31, 2017 , 2016 and 2015 , we recognized as a reduction of research and development expenses the following non-contingent consideration allocated to each undelivered element (in thousands): Modification Years Ended December 31, Undelivered Element 2017 2016 2015 On-going development services (agent) April 2015 $ — $ 7,456 $ 17,122 On-going development services (agent) May 2016 7,797 5,662 — Total reduction of research and development expenses $7,797 $13,118 $17,122 Development and commercialization expenses that were not contemplated as of the modification dates due to the high level of uncertainty are recognized as collaboration revenue or a reduction of research and development expenses in the period in which they are earned. For the years ended December 31, 2017 , 2016 and 2015 , we recognized the following collaboration revenue and reduction of research and development expenses related to such expenses (in thousands): Years Ended December 31, 2017 2016 2015 Collaboration revenue - related party Development activities $ — $ 1,192 $ 2,076 Commercial activities 2,954 170 — Reduction of research and development expenses Development activities 14 6,596 8,051 For the years ended December 31, 2017 , 2016 and 2015 , we recognized the following totals of collaboration revenue and reduction of research and development expenses (in thousands): Years Ended December 31, 2017 2016 2015 Collaboration revenue - related party $ 41,074 $ 44,892 $ 59,119 Reduction of research and development expenses 7,811 19,714 25,173 As of December 31, 2017 and December 31, 2016 , we recorded a collaboration receivable – related party of $2.4 million and $4.9 million , respectively, related to reimbursable development costs. Accounting analysis and revenue recognition – milestone revenue In January 2016, upon the initiation of the IDHENTIFY phase 3 study of IDHIFA®, we earned and received a milestone payment of $25.0 million , which was recognized as collaboration revenue during the three months ended March 31, 2016. No milestones were earned during the years ended December 31, 2017 and 2015 . The next potential milestone expected to be achieved under our collaboration agreements with Celgene is the filing of a first NDA in a country other than the U.S. Achievement of this event will result in milestone payments of $15.0 million . Aurigene Discovery Technologies Limited In April 2017, we entered into a new global license agreement with Aurigene Discovery Technologies Limited, or Aurigene, to research, develop and commercialize small molecule inhibitors for DHODH, or the Aurigene Agreement. Under the terms of the Aurigene Agreement, Aurigene will provide us exclusive rights to its portfolio of novel small molecules for DHODH. Financial terms of the Aurigene Agreement include a $3.0 million upfront payment and potential future milestone payments of up to $17.0 million if we achieve certain development and regulatory milestones. The next potential milestone expected to be achieved under our collaboration agreements with Aurigene is the initiation of the first phase 1 clinical trial for DHODH. Achievement of this event will result in milestone payments owed to Aurigene of $2.0 million . Aurigene is also eligible to receive low single-digit royalties on net product sales, if any. We will conduct preclinical studies and, if successful, fund further global research and development, as well as regulatory and commercial activities. The term of the Aurigene Agreement will continue until the earlier of: (a) termination for convenience at our sole discretion upon 90 days prior written notice, (b) termination by either party for material breach, or (c) the expiration of the last-to-expire of all payment obligations hereunder with respect to all licensed products under the Aurigene Agreement. Accounting analysis The $3.0 million upfront payment was incurred in the year ended December 31, 2017 and recorded as research and development expense. Costs incurred and milestone payments due to Aurigene prior to regulatory approval are recognized as expenses in the period incurred. Payments due to Aurigene upon or subsequent to regulatory approval will be capitalized and amortized over the shorter of the remaining license or product patent life.</t>
  </si>
  <si>
    <t>Equity [Abstract]</t>
  </si>
  <si>
    <t>Common Stock We are authorized to issue 125,000,000 shares of our common stock. Holders of common stock are entitled to one vote per share. Additionally, holders of common stock are entitled to receive dividends, if and when declared by our board of directors, and to share ratably in our assets legally available for distribution to our shareholders in the event of liquidation.</t>
  </si>
  <si>
    <t>Share-Based Payments</t>
  </si>
  <si>
    <t>Disclosure of Compensation Related Costs, Share-based Payments [Abstract]</t>
  </si>
  <si>
    <t>Share-Based Payments Stock incentive plans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tock units, or PSUs, and other stock-based award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December 31, 2017 , the total number of shares reserved under the 2007 Plan and the 2013 Plan are 7,206,938 , and we had 1,327,606 shares available for future issuance under the 2013 Plan. The 2013 Plan provides for an annual increase, to be added on the first day of each fiscal year, beginning with the fiscal year ending December 31, 2015 and continuing until the expiration of the 2013 Plan, equal to the lesser of (i) 2,000,000 shares of common stock, (ii) 4% of the outstanding shares of common stock on such date or (iii) an amount determined by our Board of Directors. On January 1, 2018, the annual increase for the 2013 Plan resulted in an additional 1,953,046 shares authorized for issuance. Stock options The following table summarizes the stock option activity of all stock incentive plans for the year ended December 31, 2017 . Number of Stock Options Weighted- Average Exercise Price Weighted- Average Remaining Contractual Term (in years) Aggregate Intrinsic Value (in thousands) Outstanding at December 31, 2016 5,218,880 $ 46.79 7.28 $ 63,559 Granted 1,620,652 51.78 Exercised (730,478 ) 16.42 Forfeited/Expired (531,492 ) 74.48 Outstanding at December 31, 2017 5,577,562 $ 49.58 7.27 $ 94,336 Exercisable at December 31, 2017 2,936,068 $ 44.32 5.98 $ 74,229 Vested and expected to vest at December 31, 2017 5,577,562 $ 49.58 7.27 $ 94,336 The weighted-average grant date fair value of options granted was $35.24 , $28.41 and $65.38 during the years ended December 31, 2017 , 2016 and 2015 , respectively. The total intrinsic value of options exercised was $31.5 million $26.4 million and $50.9 million during the years ended December 31, 2017 , 2016 and 2015 , respectively. At December 31, 2017 , the total unrecognized compensation expense related to unvested stock option awards was $85.3 million , which we expect to recognize over a weighted-average period of approximately 2.4 years . Restricted stock units We may grant awards of RSUs to non-employee directors and employees on a discretionary basis pursuant to the 2013 Plan. Each RSU entitles the holder to receive, at the end of each vesting period, a specified number of shares of our common stock. The following table presents RSU activity for the year ended December 31, 2017 : Number of Weighted-Average Unvested shares at December 31, 2016 77,050 $ 49.60 Granted 66,334 52.23 Vested (7,500 ) 122.22 Forfeited (10,300 ) 39.76 Unvested shares at December 31, 2017 125,584 $ 47.46 As of December 31, 2017 , there was approximately $2.4 million of total unrecognized compensation expense related to RSUs, which we expect to be recognized over a weighted-average period of 1.2 years . Performance-based stock options During the years ended December 31, 2017 , 2016 and 2015 , no options to purchase shares of common stock that contain performance-based or a combination of performance-based and service-based vesting criteria were granted by us. However, certain performance-based stock options issued in prior periods were still outstanding as of December 31, 2017 . Performance-based vesting criteria for options primarily relate to milestone events specific to our corporate goals, including but not limited to certain preclinical, clinical and regulatory development milestones related to our product candidates. Stock-based compensation expense associated with these performance-based stock options is recognized if the performance condition is considered probable of achievement using our management’s best estimates. As of December 31, 2017 , all performance-based milestones had been achieved and all expense related to these options has been recorded. Performance-based stock units We may grant awards of PSUs to non-employee directors and employees on a discretionary basis pursuant to the 2013 Plan. Each PSU entitles the holder to receive, at the achievement of the performance-based and service-based vesting criteria, a specified number of shares of our common stock. Performance-based vesting criteria primarily relate to milestone events specific to our corporate goals, specifically regulatory milestones related to our product candidates. The following table presents PSU activity for the year ended December 31, 2017 : Number of Weighted-Average Unvested shares at December 31, 2016 200,613 $ 53.36 Granted 18,667 52.75 Vested — — Forfeited (43,094 ) 54.63 Unvested shares at December 31, 2017 176,186 $ 52.98 Stock-based compensation expense associated with these PSUs is recognized if the performance condition is considered probable of achievement using our management’s best estimates. As of December 31, 2017 , there was approximately $9.3 million of total unrecognized compensation expense related to PSUs with performance-based vesting criteria that are not considered probable of achievement. 2013 Employee Stock Purchase Plan In June 2013, our Board of Directors adopted, and in July 2013 our stockholders approved, the 2013 Employee Stock Purchase Plan, or the 2013 ESPP. The 2013 ESPP is administered by our Board of Directors or by a committee appointed by our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our common stock at the beginning or end of the offering period, whichever is lower, subject to Internal Revenue Service, or IRS, limits. We issued 59,651 shares and 36,680 shares during the years ended December 31, 2017 and 2016 , respectively, under the 2013 ESPP. The 2013 ESPP provides participating employees with the opportunity to purchase up to an aggregate of 327,272 shares of our common stock. As of December 31, 2017 , we had 213,791 shares available for future issuance under the 2013 ESPP. Stock-based compensation expense During the years ended December 31, 2017 , 2016 and 2015 , we recorded stock-based compensation expense for employee and non-employee stock options, RSUs, performance-based stock options and ESPP shares. Stock-based compensation expense by award type included within the consolidated statements of operations is as follows (in thousands): Years Ended December 31, 2017 2016 2015 Stock options $ 43,997 $ 39,305 $ 30,331 Restricted stock units 2,858 1,964 902 Performance-based stock options — 46 341 Employee Stock Purchase Plan 954 771 389 Total stock-based compensation expense $ 47,809 $ 42,086 $ 31,963 Expenses related to equity-based awards were allocated as follows in the consolidated statements of operations (in thousands): Years Ended December 31, 2017 2016 2015 Research and development expense $ 30,807 $ 25,386 $ 17,419 General and administrative expense 17,002 16,700 14,544 $ 47,809 $ 42,086 $ 31,963 No related tax benefits were recognized for the years ended December 31, 2017 , 2016 and 2015 . 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 Years Ending December 31, 2017 2016 2015 Risk-free interest rate 2.05 % 1.42 % 1.71 % Expected dividend yield — — — Expected term (in years) 6.05 6.05 6.04 Expected volatility 77.73 % 72.84 % 69.62 % Expected term We use the “simplified method” as prescribed by the Securities and Exchange Commission Staff Accounting Bulletin No. 107, Share Based Payments , to estimate the expected term of stock option grants. Under this approach, the weighted-average expected life is presumed to be the average of the contractual term of ten years and the weighted-average vesting term of the our stock options, taking into consideration multiple vesting tranches. We utilize this method due to lack of historical data and the plain-vanilla nature of our share-based awards. Volatility We use a weighted-average of expected volatility based on the volatilities of a representative group of publicly traded biopharmaceutical companies, including ourselves. The expected volatility has been determined using a weighted-average of the historical volatilities of the representative group of companies for a period equal to the expected term of the option grant. Risk-free rate The risk-free rate is based on the yield curve of U.S. Treasury securities with periods commensurate with the expected term of the options being valued. Dividends We have never paid, and do not anticipate paying, any cash dividends in the foreseeable future, and, therefore, use an expected dividend yield of zero in the option-pricing model. Forfeitures Upon adoption of ASU 2016-09, we elected to account for forfeitures as they occur and, therefore, do not estimate forfeitures.</t>
  </si>
  <si>
    <t>Income Taxes</t>
  </si>
  <si>
    <t>Income Tax Disclosure [Abstract]</t>
  </si>
  <si>
    <t>Income Taxes The domestic and foreign components of loss before income taxes are as follows (in thousands): Years Ended December 31, 2017 2016 2015 Domestic $ (290,423 ) $ (179,896 ) $ (111,057 ) Foreign (24,247 ) (18,575 ) (6,674 ) Total $ (314,670 ) $ (198,471 ) $ (117,731 ) We did not have any provision for income taxes for the years ended December 31, 2017 , 2016 and 2015 . A reconciliation of the expected income tax benefit (expense) computed using the federal statutory income tax rate to our effective income tax rate is as follows for the years ended December 31, 2017 , 2016 and 2015 : Years Ended December 31, 2017 2016 2015 Income tax benefit computed at federal statutory tax rate 35.0 % 35.0 % 35.0 % State taxes, net of federal benefit 4.0 % 2.9 % 4.5 % Change in valuation allowance (19.4 )% (43.4 )% (44.6 )% General business credits and other credits 10.4 % 9.5 % 8.4 % Permanent differences and other adjustments — % (0.3 )% (0.3 )% Incentive stock options 0.3 % (1.8 )% (1.8 )% Foreign rate differential (1.6 )% (1.9 )% (1.2 )% Impact of federal rate change (28.7 )% — % — % Total — % — % — % Deferred income taxes reflect the net tax effects of temporary differences between the carrying amount of assets and liabilities for financial reporting purposes and the amounts used for income tax purposes. Significant components of our deferred tax assets and liabilities for the years ended December 31, 2017 and 2016 are as follows (in thousands): December 31, 2017 2016 Deferred tax assets: Net operating loss carryforwards $ 131,165 $ 126,077 Deferred revenue 41,243 8,051 Tax credit carryforwards 100,791 43,350 Purchased intangible assets 3,906 4,410 Stock-based compensation 20,539 22,731 Deferred rent 5,042 8,516 Non-deductible accruals and reserves 3,778 3,310 Total deferred tax assets 306,464 216,445 Depreciation and amortization $ (4,549 ) $ (8,412 ) Less: valuation allowance (301,915 ) (208,033 ) Net deferred taxes $ — $ — In December 2017, the Tax Cuts and Jobs Act, or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90.0 million to income tax expense in continuing operations and a corresponding reduction in the valuation allowance. As a result, there was no impact on our consolidated statements of operations from the reduction in tax rate. The other provisions of the TCJA did not have a material impact on the consolidated financial statements.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JC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As of December 31, 2017 , we had net operating loss carryforwards, or NOLs, available to reduce federal, state and foreign income taxes of approximately $454.6 million , $456.7 million and $46.2 million , respectively. If not utilized, these NOLs begin to expire in 2033 , 2032 and 2022 , respectively. At December 31, 2017 , we also had available research and development tax credits for federal and state income tax purposes of approximately $18.5 million and $8.5 million , respectively. If not utilized, the credits begin to expire in 2027 and 2020 for federal and state income tax purposes, respectively. We engaged in clinical testing activities and incurred expenses that qualify for the federal orphan drug tax credit. At December 31, 2017 , we had available orphan drug tax credits for federal purposes only of approximately $75.6 million . If not utilized, the orphan drug credits begin to expire in 2035 . We adopted ASU 2016-09 during the quarter ended March 31, 2017. As a result of the adoption, the net operating losses deferred tax assets increased by $32.7 million and were offset by a corresponding increase in the valuation allowance. The adoption of ASU 2016-09 had no impact on our consolidated balance sheets or consolidated statements of operations. As provided by Section 382 of the Internal Revenue Code of 1986, or Section 382, and similar state provisions, utilization of NOLs and tax credit carryforwards may be subject to substantial annual limitations due to ownership change limitations that have previously occurred or that could occur in the future.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 year period. During the year ended December 31, 2017 , we completed a Section 382 study to determine whether any ownership change has occurred since our formation and determined that transactions have resulted in two ownership changes, as defined by Section 382. The impact of the ownership changes has been reflected in our deferred tax assets in the table above. There could be additional ownership changes after December 31, 2017 that could further limit the amount of NOLs and tax credit carryforwards that we can utilize. As required by ASC 740, we have evaluated the positive and negative evidence bearing upon the realizability of our deferred tax assets. Based on the weight of available evidence, both positive and negative, we recorded a valuation allowance of $301.9 million and $208.0 million as of December 31, 2017 and December 31, 2016 , respectively, because we have determined that it is more likely than not that these assets will not be fully realized. The valuation allowance increased by $93.9 million , $86.1 million and $52.5 million for the years ended December 31, 2017 , 2016 and 2015 , respectively.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The following table presents our unrecognized tax benefits activity for the years ended December 31, 2017 and 2016 (in thousands): December 31, 2017 2016 Unrecognized tax benefits at 12/31/2016 $ — $ — Gross increases - current period tax positions 11,263 — Unrecognized tax benefits at 12/31/2017 11,263 — The uncertain tax position does not impact our effective income tax rate due to the full valuation allowance. We are subject to taxation in the United States and Switzerland. The statute of limitations for assessment by the IRS and state tax authorities is open for tax years ending December 31, 2017 , 2016 , 2015 , and 2014 , although carryforward attributes that were generated for tax years prior to 2014 may still be adjusted upon examination by the IRS or state tax authorities if they either have been, or will be, used in a future period. The statute of limitations for assessment in Switzerland remains open for tax year ending December 31, 2017 , 2016 , and 2015 . There are currently no federal, state or foreign audits in progress.</t>
  </si>
  <si>
    <t>Defined Contribution Benefit Plan</t>
  </si>
  <si>
    <t>Retirement Benefits [Abstract]</t>
  </si>
  <si>
    <t>Defined Contribution Benefit Plan We sponsor a 401(k) retirement plan, in which substantially all of our full-time employees are eligible to participate. Participants may contribute a percentage of their annual compensation to this plan, subject to statutory limitations. We will make matching contributions equal to 50% of the employee’s contributions, subject to a maximum of 6% of eligible compensation.</t>
  </si>
  <si>
    <t>Net Loss per Share</t>
  </si>
  <si>
    <t>Earnings Per Share [Abstract]</t>
  </si>
  <si>
    <t>Net Loss per Share Since we had a net loss for all periods presented, the effect of all potentially dilutive securities is anti-dilutive. Accordingly, basic and diluted net loss per share was the same for the years ended December 31, 2017 , 2016 and 2015 . Furthermore, 176,186 PSUs that were previously granted had not vested as of December 31, 2017 and were excluded from diluted shares outstanding as the vesting conditions for the awards, discussed further in Note 10 , Share-Based Payments , had not been met as of December 31, 2017 . The following common stock equivalents were excluded from the calculation of diluted net loss per share applicable to common stockholders for the periods indicated because including them would have had an anti-dilutive effect: Years ended December 31, 2017 2016 2015 Stock options 5,577,562 5,218,880 4,618,697 Restricted stock units 125,584 77,050 15,000 Unvested restricted stock — — — Employee stock purchase plan shares 22,062 24,018 7,721 5,725,208 5,319,948 4,641,418</t>
  </si>
  <si>
    <t>Selected Quarterly Financial Data (Unaudited)</t>
  </si>
  <si>
    <t>Quarterly Financial Information Disclosure [Abstract]</t>
  </si>
  <si>
    <t>Selected Quarterly Financial Data (Unaudited) The following table contains quarterly financial information for 2017 and 2016 (in thousands, except per share data): 2017 First Second Third Fourth Total revenue $ 10,508 $ 11,346 $ 11,358 $ 9,799 Loss from operations (67,047 ) (84,600 ) (79,017 ) (90,130 ) Net loss (66,166 ) (83,082 ) (77,137 ) (88,285 ) Net loss per share – basic and diluted (1.56 ) (1.78 ) (1.59 ) (1.81 ) 2016 First Second Third Fourth Total revenue $ 31,281 $ 6,978 $ 8,985 $ 22,648 Loss from operations (23,594 ) (56,470 ) (63,512 ) (57,409 ) Net loss (23,198 ) (55,953 ) (62,834 ) (56,486 ) Net loss per share – basic and diluted (0.61 ) (1.47 ) (1.63 ) (1.34 )</t>
  </si>
  <si>
    <t>Summary of Significant Accounting Policies (Policies)</t>
  </si>
  <si>
    <t>Principles of consolidation</t>
  </si>
  <si>
    <t>Principles of consolidation The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enerally accepted accounting principles, or U.S. GAAP.</t>
  </si>
  <si>
    <t>Use of estimates</t>
  </si>
  <si>
    <t>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We base our estimates on historical experience and on various other assumptions that are believed to be reasonable under the circumstances. Actual results could differ from those estimates.</t>
  </si>
  <si>
    <t>Cash and cash equivalents We consider highly liquid investments with a maturity of three months or less when purchased to be cash equivalents. Cash equivalents are stated at fair value.</t>
  </si>
  <si>
    <t>Marketable securities Marketable securities at December 31, 2017 and 2016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At December 31, 2017 and 2016 , we held both current and non-current investments. Investments classified as current have maturities of less than one year . Investments classified as non-current are those that: (i) have a maturity of one to two years , and (ii) we do not intend to liquidate within the next twelve months , although these funds are available for use and therefore classified as available-for-sal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t>
  </si>
  <si>
    <t>Concentrations of credit risk</t>
  </si>
  <si>
    <t>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si>
  <si>
    <t>Fair value measurements</t>
  </si>
  <si>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17 or 2016 . There have been no changes to the valuation methods during the years ended December 31, 2017 and 2016 . We evaluate transfers between levels at the end of each reporting period. The carrying amounts of collaboration receivable – related party, royalty receivable – related party, tenant improvement and other receivables, prepaid expenses and other current assets, accounts payable, and accrued expenses approximate their fair values due to their short-term maturities.</t>
  </si>
  <si>
    <t>Collaboration, royalty and other receivables</t>
  </si>
  <si>
    <t xml:space="preserve">Collaboration, royalty and other receivables Collaboration receivable – related party and royalty receivable – related party represent amounts due under the terms of our collaboration agreements with Celgene for reimbursements of certain costs and royalty on sales of IDHIFA®, respectively. </t>
  </si>
  <si>
    <t>Property and equipment</t>
  </si>
  <si>
    <t>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17 .</t>
  </si>
  <si>
    <t>Revenue recognition</t>
  </si>
  <si>
    <t>Revenue recognition We recognize revenue in accordance with the Financial Accounting Standards Board’s, or FASB, Accounting Standards Codification, or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current and amounts not expected to be recognized as revenue within the 12 months following the balance sheet date are classified as non-current. Collaboration agreements with Celgene To date, our revenue has primarily been generated from our collaboration agreements with Celgene. Celgene is a related party through ownership of our common stock. In April 2010, we entered into a collaboration agreement with Celgene focused on cancer metabolism, or the 2010 Agreement. The 2010 Agreement was amended in October 2011 and July 2014. On April 27, 2015, we entered into a joint worldwide development and profit share collaboration and license agreement with Celgene, and our wholly owned subsidiary, Agios International Sarl, entered into a collaboration and license agreement with Celgene's wholly owned subsidiary, Celgene International II Sarl, or collectively, the AG-881 Agreements, to establish a worldwide collaboration focused on the development and commercialization of AG-881 products. On May 17, 2016, we entered into a master research and collaboration agreement with Celgene , or the 2016 Agreement . Collaboration and license revenue We account for the collaboration agreements with Celgene under ASC 605-25, Revenue Recognition - Multiple-Element Arrangements , or ASC 605-25. Pursuant to ASC 605-25, revenue arrangements where multiple products or services are sold together are evaluated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If a deliverable meets both criteria above, it is considered a separate unit of accounting. If a deliverable does not meet both criteria above, it will be evaluated in combination with other deliverables and, if appropriate, aggregated to form one unit of accounting. The arrangement consideration is then allocated to each unit of accounting based on the relative selling price, using our best estimate of selling price, or BESP, of each unit of accounting, if vendor specific objective evidence or third party evidence is not available. The provisions of ASC 605-25 are then applied to each unit of accounting to determine the appropriate revenue recognition. We recognize revenue for the units of accounting over the term of the related contract or as undelivered items are delivered (proportional performance method), as appropriate. Under the proportional performance method, the consideration allocated to each unit of accounting is recognized as revenue based on the ratio of the level of effort incurred to date compared to the total estimated level of effort required to complete our performance obligations under the unit of accounting. Determining the total estimated level of effort required to complete all performance obligations requires judgment and estimation, including assumptions regarding future operating performance, the timelines of the clinical trial approvals and the estimated patient populations. Reimbursement of research and development costs under our collaboration agreements with Celgene are recognized as revenue, provided that we are acting as the principal in the transaction according to the provisions outlined in ASC 605-45, Revenue Recognition – Principal Agent Considerations , the amounts are determinable, and collection of the related receivable is reasonably assured. Milestone revenue We apply the provisions of ASC 605-28, Revenue Recognition – Milestone Method, or ASC 605-28, pursuant to which we recognize revenue contingent upon the achievement of a milestone in its entirety in the period in which the milestone is achieved, only if the milestone meets all the criteria within the guidance to be considered substantive. In accordance with ASC 605-28, at the inception of each arrangement that includes milestone payments, we evaluate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our performance to achieve the milestone, or (2) the enhancement of the value of the delivered item(s) as a result of a specific outcome resulting from our performance to achieve the milestone, (b) the consideration relates solely to past performance, and (c) the consideration is reasonable relative to all of the deliverables and payment terms within the arrangement. Revenue from milestones, if they are nonrefundable and deemed substantive, are recognized upon achievement of the milestones. We recognize revenue associated with non-substantive milestones upon achievement of the milestone if there are no undelivered elements and we have no remaining performance obligations.</t>
  </si>
  <si>
    <t>Research and development costs</t>
  </si>
  <si>
    <t>Research and development costs Research and development costs are expensed as incurred. These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compensation We account for stock-based compensation awards in accordance with ASC 718, Compensation –Stock Compensation, or ASC 718. For stock-based awards granted to employees and to members of the board of directors for their services and for participation in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 For awards subject to both performance and service-based vesting conditions, we recognize stock-based compensation expense over the remaining service period if the performance condition is considered probable of achievement using management’s best estimates. In 2017, we adopted Accounting Standards Update, or ASU, 2016-09, Compensation—Stock Compensation (Topic 718): Improvements to Employee Share-Based Payment Accounting , or ASU 2016-09, which simplifies several aspects of the accounting for employee share-based payment transactions, including income tax consequences, classification of awards as either equity or liabilities, and classification in the statement of cash flows. The following summarizes the effects of the adoption on our consolidated financial statements: • Income taxes – Upon adoption of this standard, all excess tax benefits and tax deficiencies are recognized as income tax expense or benefit in the statement of operations. The tax effects of exercised or vested awards are treated as discrete items in the reporting period in which they occur. We did not recognize any discrete adjustments to income tax expense for the year ended December 31, 2017 , as we are in a full valuation allowance position. We applied the modified retrospective adoption approach beginning in 2017. This cumulative-effect adjustment related to tax assets that had previously arisen from tax deductions for stock-based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We recorded a cumulative-effect adjustment of approximately $32.7 million through retained earnings and deferred tax assets; however, due to the full valuation allowance, the only impact of the retrospective adoption is on disclosures presented in Note 11 , Income Taxes . • Forfeitures – Upon adoption of ASU 2016-09, entities may also elect to estimate forfeitures and adjust the estimate when it is likely to change, which is consistent with pre-ASU 2016-09 guidance, or account for forfeitures as they occur. Beginning in January 1, 2017, we elected to account for forfeitures as they occur. The ASU is applied on a prospective basis, and prior periods have not been adjusted to reflect this change in accounting policy. The cumulative effect of the change in forfeiture policy in prior periods did not have a material impact on our statement of operations or balance sheet. Upon adoption, no other aspects of ASU 2016-09 had a material effect on our consolidated financial statements or related footnote disclosures.</t>
  </si>
  <si>
    <t>Income taxes</t>
  </si>
  <si>
    <t>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unrealized gains and losses on available-for-sale securities. Accumulated other comprehensive loss consists entirely of unrealized gains and losses from available-for-sale securities as of December 31, 2017 and 2016 .</t>
  </si>
  <si>
    <t>Net loss per share</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t>
  </si>
  <si>
    <t>Recent accounting pronouncements</t>
  </si>
  <si>
    <t>Recent accounting pronouncements Revenue from Contracts with Customers In May 2014, the FASB issued ASU No. 2014-09, Revenue from Contracts with Customers (Topic 606) , or ASU 2014-09. Subsequently, the FASB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s and licensing implementation guidance and illustrations in ASU 2014-09; ASU No. 2016-12, Revenue from Contracts with Customers (Topic 606): Narrow-Scope Improvements and Practical Expedients ,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adopted the new standard effective January 1, 2018 under the modified retrospective method. During the fourth quarter of 2017, we substantially completed our assessment over the impact that this new standard will have on our consolidated balance sheets. We preliminarily expect to recognize an adjustment of approximately $30.0 million as a reduction of deferred revenue – related party with an offset to accumulated deficit on January 1, 2018 to reflect the cumulative effect of the accounting changes made upon the adoption of the standard. The finalization of our assessment may result in significant changes to our estimates that may materially impact our preliminary estimate of the cumulative effect. Our collaboration agreements with Celgene, which are discussed in further detail within Note 8 , Collaboration Agreements , are our sole source of revenue and the only arrangements impacted by the adoption of the Revenue ASUs. Other Recent Accounting Pronouncements In May 2017, the FASB issued ASU No. 2017-09, Compensation - Stock Compensation (Topic 718): Scope of Modification Accounting , or ASU 2017-09, which provides guidance about which changes to the terms or conditions of a share-based payment award require an entity to apply modification accounting in ASC 718. ASU 2017-09 is effective for us for annual periods beginning after December 15, 2017, and interim periods therein, with early adoption permitted. We are currently in the process of evaluating the impact of the guidance on our consolidated financial statements. In October 2016, the FASB issued ASU No. 2016-16, Income Taxes (Topic 740): Intra-Entity Transfers of Assets Other Than Inventory , or ASU 2016-16, which removes the prohibition in ASC 740 against the immediate recognition of the current and deferred income tax effects of intra-entity transfers of assets other than inventory. ASU 2016-16 is effective for us for annual periods beginning after December 15, 2017, and interim periods therein, with early adoption permitted. We are currently in the process of evaluating the impact of the guidance on our consolidated financial statements. In February 2016, the FASB issued ASU No. 2016-02, Leases (Topic 842) , or ASU 2016-02, which establishes principles that lessees and lessors shall apply to report useful information to users of financial statements about the amount, timing and uncertainty of cash flows arising from a lease. In January 2018, the FASB issued ASU 2018-01, Leases (Topic 842) , or ASU 2018-01, which adds two practical expedients to the the new lease guidance. Topic 842 is effective for us for annual periods beginning after December 15, 2018 and interim periods therein, with early adoption permitted.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t>
  </si>
  <si>
    <t>Subsequent events</t>
  </si>
  <si>
    <t>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si>
  <si>
    <t>Collaboration revenue</t>
  </si>
  <si>
    <t>Upon the modifications, under the provisions of ASC 605-25, we identified the remaining deliverables under the modified arrangement, and determined the BESP for the undelivered elements as of the modification date. We then allocated the total arrangement consideration, which included the remaining deferred revenue balance at the modification date, any upfront payments received upon modification and other consideration under the modified arrangement that were deemed to be determinable at the modification date, to each unit of accounting relative to our BESP for each unit of accounting.</t>
  </si>
  <si>
    <t>Summary of Significant Accounting Policies (Tables)</t>
  </si>
  <si>
    <t>Estimated Useful Lives of Property and Equipment</t>
  </si>
  <si>
    <t>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t>
  </si>
  <si>
    <t>Fair Value Measurements (Tables)</t>
  </si>
  <si>
    <t>Cash Equivalents and Marketable Securities Measured at Fair Value on a Recurring Basis</t>
  </si>
  <si>
    <t>The following table summarizes our cash equivalents and marketable securities measured at fair value on a recurring basis as of December 31, 2017 (in thousands): Level 1 Level 2 Level 3 Total Cash equivalents $ 33,831 $ 54,916 $ — $ 88,747 Marketable securities: Certificates of deposit — 9,022 — 9,022 U.S. Treasuries — 149,587 — 149,587 Government securities — 68,174 — 68,174 Corporate debt securities — 238,243 — 238,243 $ 33,831 $ 519,942 $ — $ 553,773</t>
  </si>
  <si>
    <t>Marketable Securities (Tables)</t>
  </si>
  <si>
    <t>Summary of Marketable Securities</t>
  </si>
  <si>
    <t>Marketable securities at December 31, 2017 consisted of the following (in thousands): Amortized Cost Unrealized Gains Unrealized Losses Fair Value Current: Certificates of deposit $ 8,081 $ — $ (11 ) $ 8,070 U.S. Treasuries 113,852 — (119 ) 113,733 Government securities 44,421 — (57 ) 44,364 Corporate debt securities 155,222 — (177 ) 155,045 Non-current: Certificates of deposit 960 — (8 ) 952 U.S. Treasuries 36,165 — (311 ) 35,854 Government securities 23,992 — (182 ) 23,810 Corporate debt securities 83,722 — (524 ) 83,198 $ 466,415 $ — $ (1,389 ) $ 465,026 Marketable securities at December 31, 2016 consisted of the following (in thousands): Amortized Cost Unrealized Gains Unrealized Losses Fair Value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t>
  </si>
  <si>
    <t>Property and Equipment, net (Tables)</t>
  </si>
  <si>
    <t>Summary of Property and Equipment</t>
  </si>
  <si>
    <t>Property and equipment, net consists of the following (in thousands): December 31, 2017 2016 Laboratory equipment $ 17,524 $ 14,529 Computer equipment and software 4,293 3,204 Leasehold improvements 20,322 19,858 Furniture and fixtures 752 748 Office equipment 319 233 Construction in progress 618 137 Total property and equipment 43,828 38,709 Less: accumulated depreciation (19,397 ) (13,372 ) Total property and equipment, net $ 24,431 $ 25,337</t>
  </si>
  <si>
    <t>Accrued Expenses (Tables)</t>
  </si>
  <si>
    <t>Summary of Accrued Expenses</t>
  </si>
  <si>
    <t>Accrued expenses and other current liabilities consist of the following (in thousands): December 31, 2017 2016 Accrued compensation $ 15,693 $ 11,092 Accrued research and development costs 14,849 20,266 Accrued professional fees 3,140 476 Accrued other 349 168 Total accrued expenses $ 34,031 $ 32,002</t>
  </si>
  <si>
    <t>Commitments and Contingent Liabilities (Tables)</t>
  </si>
  <si>
    <t>Summary of Future Annual Minimum Lease Payments Due Under Operating Leases</t>
  </si>
  <si>
    <t>As of December 31, 2017 , minimum rental commitments under non-cancelable leases, for each of the next five years and total thereafter were as follows (in thousands): 2018 $ 11,295 2019 11,770 2020 12,077 2021 12,392 2022 14,447 Thereafter 33,891 $ 95,872</t>
  </si>
  <si>
    <t>Collaboration Agreements (Tables)</t>
  </si>
  <si>
    <t>Schedule of Milestone-Based Payments Associated With 2016 Agreement</t>
  </si>
  <si>
    <t>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t>
  </si>
  <si>
    <t>Summary of Multiple-deliverable Arrangements Revenue</t>
  </si>
  <si>
    <t>For the years ended December 31, 2017 , 2016 and 2015 , we recognized the following collaboration revenue and reduction of research and development expenses related to such expenses (in thousands): Years Ended December 31, 2017 2016 2015 Collaboration revenue - related party Development activities $ — $ 1,192 $ 2,076 Commercial activities 2,954 170 — Reduction of research and development expenses Development activities 14 6,596 8,051 During the years ended December 31, 2017 , 2016 and 2015 , we recognized as a reduction of research and development expenses the following non-contingent consideration allocated to each undelivered element (in thousands): Modification Years Ended December 31, Undelivered Element 2017 2016 2015 On-going development services (agent) April 2015 $ — $ 7,456 $ 17,122 On-going development services (agent) May 2016 7,797 5,662 — Total reduction of research and development expenses $7,797 $13,118 $17,122 During the years ended December 31, 2017 , 2016 and 2015 , we recognized as collaboration revenue the following non-contingent consideration allocated to each undelivered element (in thousands): Years Ended December 31, Undelivered Element 2017 2016 2015 July 2014 modification Ivosidenib program license $ — $ — $ 15,808 On-going development services (principal) — — 14,711 On-going research and development — — 4,992 Committee participations — — 80 April 2015 modification AG-881 program licenses — 1,356 11,968 On-going development services (principal) — 1,656 1,719 On-going research and development — 4,584 7,644 Committee participations — 89 121 May 2016 modification On-going development services (principal) 11,827 21,308 — On-going research and development 26,126 14,445 — Committee participations 167 92 — Total collaboration revenue - related party $38,120 $43,530 $57,043 The undelivered elements at the time of the modification, which are each considered by us to have stand-alone value and therefore were determined to be separate units of accounting, the related BESP, the method of recognizing the allocated consideration, and the period through which it is expected to be recognized at the time of each modification are as follows: Undelivered BESP Unit(s) of Principal/ Recognition July 2014 modification Ivosidenib program license (1) $21.2 million 1 Principal Upon delivery of the licenses to Celgene, which occurred in January 2015 On-going development services (2) (3) $50.8 million 5 Principal Proportionally as services are delivered over the performance period, expected to be through June 2016 On-going research and development (2) $13.6 million 1 Principal Ratably over the performance period, expected to be through June 2016 Committee participations (4) $0.2 million 1 Principal Ratably over the performance period, expected to be through June 2016 April 2015 modification (supplants undelivered elements of July 2014 modification) AG-881 program licenses (1) $33.2 million 2 Principal Upon delivery of the licenses to Celgene, which occurred immediately upon the execution of the AG-881 Agreements On-going development services (2) (3) $12.7 million 4 Principal Proportionally as services are delivered over the performance period, expected to be through September 2017 On-going development services (2) (3) $97.3 million 4 Agent Proportionally as services are delivered over the performance period, expected to be through December 2017 On-going research and development (2) $30.5 million 1 Principal Ratably over the performance period, expected to be through April 2016 Committee participations (4) $0.8 million 1 Principal Ratably over the performance period, expected to be through December 2016 May 2016 modification (supplants undelivered elements of April 2015 modification) On-going development services (2) (3) $67.8 million 3 Principal Proportionally as services are delivered over the performance period, expected to be through December 2019 On-going development services (2) (3) $22.4 million 3 Agent Proportionally as services are delivered over the performance period, expected to be through December 2019 On-going research and development (2) $207.0 million 1 Principal Ratably over the performance period, expected to be through May 2022 Committee participations (4) $1.5 million 1 Principal Ratably over the performance period, expected to be through December 2022 Additional development services $48.7 million 1 Principal Proportionally as services are delivered over the performance period, expected to begin in September 2020 (1) The BE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P of these units of accounting. These judgments and estimates include assumptions regarding future operating performance, the timelines of the clinical trials and regulatory approvals, and other factors. If different reasonable assumptions are utilized, the BESP and revenue recognized would vary. (2) The BESP was developed using our management’s best estimate of the cost of obtaining these services at arm’s length from a third-party provider. (3) The BESP was developed using internal full time equivalent costs to support the development services. (4) The BESP was developed using our management’s best estimate of the anticipated participation hours and the market rate for comparable participants. For the years ended December 31, 2017 , 2016 and 2015 , we recognized the following totals of collaboration revenue and reduction of research and development expenses (in thousands): Years Ended December 31, 2017 2016 2015 Collaboration revenue - related party $ 41,074 $ 44,892 $ 59,119 Reduction of research and development expenses 7,811 19,714 25,173</t>
  </si>
  <si>
    <t>Share-Based Payments (Tables)</t>
  </si>
  <si>
    <t>Summary of Company's Stock Option Activity of all Stock Incentive Plans</t>
  </si>
  <si>
    <t>The following table summarizes the stock option activity of all stock incentive plans for the year ended December 31, 2017 . Number of Stock Options Weighted- Average Exercise Price Weighted- Average Remaining Contractual Term (in years) Aggregate Intrinsic Value (in thousands) Outstanding at December 31, 2016 5,218,880 $ 46.79 7.28 $ 63,559 Granted 1,620,652 51.78 Exercised (730,478 ) 16.42 Forfeited/Expired (531,492 ) 74.48 Outstanding at December 31, 2017 5,577,562 $ 49.58 7.27 $ 94,336 Exercisable at December 31, 2017 2,936,068 $ 44.32 5.98 $ 74,229 Vested and expected to vest at December 31, 2017 5,577,562 $ 49.58 7.27 $ 94,336</t>
  </si>
  <si>
    <t>Unvested Stock Unit Activity</t>
  </si>
  <si>
    <t>The following table presents RSU activity for the year ended December 31, 2017 : Number of Weighted-Average Unvested shares at December 31, 2016 77,050 $ 49.60 Granted 66,334 52.23 Vested (7,500 ) 122.22 Forfeited (10,300 ) 39.76 Unvested shares at December 31, 2017 125,584 $ 47.46</t>
  </si>
  <si>
    <t>Schedule of Performance-Based Units</t>
  </si>
  <si>
    <t>The following table presents PSU activity for the year ended December 31, 2017 : Number of Weighted-Average Unvested shares at December 31, 2016 200,613 $ 53.36 Granted 18,667 52.75 Vested — — Forfeited (43,094 ) 54.63 Unvested shares at December 31, 2017 176,186 $ 52.98</t>
  </si>
  <si>
    <t>Schedule of Stock-Based Compensation Expense by Award Type Included Within the Condensed Consolidated Statements of Operations</t>
  </si>
  <si>
    <t>Stock-based compensation expense by award type included within the consolidated statements of operations is as follows (in thousands): Years Ended December 31, 2017 2016 2015 Stock options $ 43,997 $ 39,305 $ 30,331 Restricted stock units 2,858 1,964 902 Performance-based stock options — 46 341 Employee Stock Purchase Plan 954 771 389 Total stock-based compensation expense $ 47,809 $ 42,086 $ 31,963</t>
  </si>
  <si>
    <t>Stock-Based Compensation Expense for Employee and Non-Employee Stock Options, Restricted Stock Units, Performance-Based Stock Options, Performance-Based Stock Units and Employee Stock Purchase Plan Shares</t>
  </si>
  <si>
    <t>Expenses related to equity-based awards were allocated as follows in the consolidated statements of operations (in thousands): Years Ended December 31, 2017 2016 2015 Research and development expense $ 30,807 $ 25,386 $ 17,419 General and administrative expense 17,002 16,700 14,544 $ 47,809 $ 42,086 $ 31,963</t>
  </si>
  <si>
    <t>Schedule of Grant Date Fair Value Option Award Weighted Average Assumptions Used</t>
  </si>
  <si>
    <t>The following table summarizes the weighted average assumptions used in calculating the grant date fair value of the awards: Years Ending December 31, 2017 2016 2015 Risk-free interest rate 2.05 % 1.42 % 1.71 % Expected dividend yield — — — Expected term (in years) 6.05 6.05 6.04 Expected volatility 77.73 % 72.84 % 69.62 %</t>
  </si>
  <si>
    <t>Income Taxes (Tables)</t>
  </si>
  <si>
    <t>Schedule of Domestic and Foreign Components of Loss Before Income Taxes</t>
  </si>
  <si>
    <t>The domestic and foreign components of loss before income taxes are as follows (in thousands): Years Ended December 31, 2017 2016 2015 Domestic $ (290,423 ) $ (179,896 ) $ (111,057 ) Foreign (24,247 ) (18,575 ) (6,674 ) Total $ (314,670 ) $ (198,471 ) $ (117,731 )</t>
  </si>
  <si>
    <t>Reconciliation of Expected Income Tax Benefit (Expense) Computed Using Federal Statutory Income Tax Rate</t>
  </si>
  <si>
    <t>A reconciliation of the expected income tax benefit (expense) computed using the federal statutory income tax rate to our effective income tax rate is as follows for the years ended December 31, 2017 , 2016 and 2015 : Years Ended December 31, 2017 2016 2015 Income tax benefit computed at federal statutory tax rate 35.0 % 35.0 % 35.0 % State taxes, net of federal benefit 4.0 % 2.9 % 4.5 % Change in valuation allowance (19.4 )% (43.4 )% (44.6 )% General business credits and other credits 10.4 % 9.5 % 8.4 % Permanent differences and other adjustments — % (0.3 )% (0.3 )% Incentive stock options 0.3 % (1.8 )% (1.8 )% Foreign rate differential (1.6 )% (1.9 )% (1.2 )% Impact of federal rate change (28.7 )% — % — % Total — % — % — %</t>
  </si>
  <si>
    <t>Company's Deferred Tax Assets and Liabilities</t>
  </si>
  <si>
    <t>Significant components of our deferred tax assets and liabilities for the years ended December 31, 2017 and 2016 are as follows (in thousands): December 31, 2017 2016 Deferred tax assets: Net operating loss carryforwards $ 131,165 $ 126,077 Deferred revenue 41,243 8,051 Tax credit carryforwards 100,791 43,350 Purchased intangible assets 3,906 4,410 Stock-based compensation 20,539 22,731 Deferred rent 5,042 8,516 Non-deductible accruals and reserves 3,778 3,310 Total deferred tax assets 306,464 216,445 Depreciation and amortization $ (4,549 ) $ (8,412 ) Less: valuation allowance (301,915 ) (208,033 ) Net deferred taxes $ — $ —</t>
  </si>
  <si>
    <t>Schedule of Unrecognized Tax Benefits Rollforward</t>
  </si>
  <si>
    <t>The following table presents our unrecognized tax benefits activity for the years ended December 31, 2017 and 2016 (in thousands): December 31, 2017 2016 Unrecognized tax benefits at 12/31/2016 $ — $ — Gross increases - current period tax positions 11,263 — Unrecognized tax benefits at 12/31/2017 11,263 —</t>
  </si>
  <si>
    <t>Net Loss per Share (Tables)</t>
  </si>
  <si>
    <t>Common Stock Excluded from Calculation of Diluted Earnings Per Share</t>
  </si>
  <si>
    <t>The following common stock equivalents were excluded from the calculation of diluted net loss per share applicable to common stockholders for the periods indicated because including them would have had an anti-dilutive effect: Years ended December 31, 2017 2016 2015 Stock options 5,577,562 5,218,880 4,618,697 Restricted stock units 125,584 77,050 15,000 Unvested restricted stock — — — Employee stock purchase plan shares 22,062 24,018 7,721 5,725,208 5,319,948 4,641,418</t>
  </si>
  <si>
    <t>Selected Quarterly Financial Data (Unaudited) (Tables)</t>
  </si>
  <si>
    <t>Summary of Quarterly Financial Data</t>
  </si>
  <si>
    <t>The following table contains quarterly financial information for 2017 and 2016 (in thousands, except per share data): 2017 First Second Third Fourth Total revenue $ 10,508 $ 11,346 $ 11,358 $ 9,799 Loss from operations (67,047 ) (84,600 ) (79,017 ) (90,130 ) Net loss (66,166 ) (83,082 ) (77,137 ) (88,285 ) Net loss per share – basic and diluted (1.56 ) (1.78 ) (1.59 ) (1.81 ) 2016 First Second Third Fourth Total revenue $ 31,281 $ 6,978 $ 8,985 $ 22,648 Loss from operations (23,594 ) (56,470 ) (63,512 ) (57,409 ) Net loss (23,198 ) (55,953 ) (62,834 ) (56,486 ) Net loss per share – basic and diluted (0.61 ) (1.47 ) (1.63 ) (1.34 )</t>
  </si>
  <si>
    <t>Nature of Business - Additional Information (Details) - USD ($) $ / shares in Units, $ in Thousands</t>
  </si>
  <si>
    <t>1 Months Ended</t>
  </si>
  <si>
    <t>Jan. 31, 2018</t>
  </si>
  <si>
    <t>Apr. 30, 2017</t>
  </si>
  <si>
    <t>Subsidiary, Sale of Stock [Line Items]</t>
  </si>
  <si>
    <t>Number of shares issued from public offering (in shares)</t>
  </si>
  <si>
    <t>Net proceeds from public offering</t>
  </si>
  <si>
    <t>Cash, cash equivalents and marketable securities</t>
  </si>
  <si>
    <t>Public Offering</t>
  </si>
  <si>
    <t>Offering price (in usd per share)</t>
  </si>
  <si>
    <t>Over-Allotment Option</t>
  </si>
  <si>
    <t>Subsequent Event</t>
  </si>
  <si>
    <t>Subsequent Event | Public Offering</t>
  </si>
  <si>
    <t>Subsequent Event | Over-Allotment Option</t>
  </si>
  <si>
    <t>Summary of Significant Accounting Policies - Additional Information (Details)</t>
  </si>
  <si>
    <t>Dec. 31, 2017USD ($)segment</t>
  </si>
  <si>
    <t>Dec. 31, 2016USD ($)</t>
  </si>
  <si>
    <t>Jan. 01, 2018USD ($)</t>
  </si>
  <si>
    <t>Mar. 31, 2017USD ($)</t>
  </si>
  <si>
    <t>Schedule of Significant Accounting Policies [Line Items]</t>
  </si>
  <si>
    <t>Minimum period to liquidate</t>
  </si>
  <si>
    <t>12 months</t>
  </si>
  <si>
    <t>Allowance for doubtful accounts</t>
  </si>
  <si>
    <t>Adjustment to accumulated deficit</t>
  </si>
  <si>
    <t>Number of operating segments | segment</t>
  </si>
  <si>
    <t>Adjustment to deferred revenue</t>
  </si>
  <si>
    <t>Minimum</t>
  </si>
  <si>
    <t>Investment maturity period, non-current</t>
  </si>
  <si>
    <t>1 year</t>
  </si>
  <si>
    <t>Maximum</t>
  </si>
  <si>
    <t>Investment maturity period, current</t>
  </si>
  <si>
    <t>2 years</t>
  </si>
  <si>
    <t>ASU 2016-09</t>
  </si>
  <si>
    <t>Deferred tax assets</t>
  </si>
  <si>
    <t>Scenario, Forecast | ASU 2014-09</t>
  </si>
  <si>
    <t>Summary of Significant Accounting Policies - Estimated Useful Lives of Property and Equipment (Details)</t>
  </si>
  <si>
    <t>Laboratory equipment</t>
  </si>
  <si>
    <t>Property, Plant and Equipment [Line Items]</t>
  </si>
  <si>
    <t>Estimated useful lives of property and equipment</t>
  </si>
  <si>
    <t>5 years</t>
  </si>
  <si>
    <t>Computer equipment and software</t>
  </si>
  <si>
    <t>3 years</t>
  </si>
  <si>
    <t>Furniture and fixtures</t>
  </si>
  <si>
    <t>Office equipment</t>
  </si>
  <si>
    <t>Fair Value Measurements - Cash Equivalents and Marketable Securities Measured at Fair Value on a Recurring Basis (Details) - Fair Value, Measurements, Recurring $ in Thousands</t>
  </si>
  <si>
    <t>Dec. 31, 2017USD ($)</t>
  </si>
  <si>
    <t>Fair Value, Balance Sheet Grouping, Financial Statement Captions [Line Items]</t>
  </si>
  <si>
    <t>Cash equivalents</t>
  </si>
  <si>
    <t>Total cash equivalents and marketable securities</t>
  </si>
  <si>
    <t>Certificates of deposit</t>
  </si>
  <si>
    <t>U.S. Treasuries</t>
  </si>
  <si>
    <t>Government securities</t>
  </si>
  <si>
    <t>Corporate debt securities</t>
  </si>
  <si>
    <t>Level 1 | Certificates of deposit</t>
  </si>
  <si>
    <t>Level 1 | U.S. Treasuries</t>
  </si>
  <si>
    <t>Level 1 | Government securities</t>
  </si>
  <si>
    <t>Level 1 | Corporate debt securities</t>
  </si>
  <si>
    <t>Level 2 | Certificates of deposit</t>
  </si>
  <si>
    <t>Level 2 | U.S. Treasuries</t>
  </si>
  <si>
    <t>Level 2 | Government securities</t>
  </si>
  <si>
    <t>Level 2 | Corporate debt securities</t>
  </si>
  <si>
    <t>Level 3 | Certificates of deposit</t>
  </si>
  <si>
    <t>Level 3 | U.S. Treasuries</t>
  </si>
  <si>
    <t>Level 3 | Government securities</t>
  </si>
  <si>
    <t>Level 3 | Corporate debt securities</t>
  </si>
  <si>
    <t>Fair Value Measurements - Additional Information (Details) - USD ($)</t>
  </si>
  <si>
    <t>Fair Value, Assets and Liabilities Measured on Recurring and Nonrecurring Basis [Line Items]</t>
  </si>
  <si>
    <t>Fair value of assets (liabilities)</t>
  </si>
  <si>
    <t>Fair Value, Measurements, Recurring | U.S. Treasuries | Level 1</t>
  </si>
  <si>
    <t>Transfers of assets from Level 1 to Level 2</t>
  </si>
  <si>
    <t>Fair Value, Measurements, Recurring | Government securities | Level 1</t>
  </si>
  <si>
    <t>Marketable Securities - Summary of Marketable Securities (Details) - USD ($) $ in Thousands</t>
  </si>
  <si>
    <t>Current: | Certificates of deposit</t>
  </si>
  <si>
    <t>Schedule of Available-for-sale Securities [Line Items]</t>
  </si>
  <si>
    <t>Amortized Cost</t>
  </si>
  <si>
    <t>Unrealized Gains</t>
  </si>
  <si>
    <t>Unrealized Losses</t>
  </si>
  <si>
    <t>Fair Value</t>
  </si>
  <si>
    <t>Current: | U.S. Treasuries</t>
  </si>
  <si>
    <t>Current: | Government securities</t>
  </si>
  <si>
    <t>Current: | Corporate debt securities</t>
  </si>
  <si>
    <t>Non-current:</t>
  </si>
  <si>
    <t>Non-current: | Certificates of deposit</t>
  </si>
  <si>
    <t>Non-current: | U.S. Treasuries</t>
  </si>
  <si>
    <t>Non-current: | Government securities</t>
  </si>
  <si>
    <t>Non-current: | Corporate debt securities</t>
  </si>
  <si>
    <t>Marketable Securities - Additional Information (Details) $ in Millions</t>
  </si>
  <si>
    <t>Dec. 31, 2017USD ($)security</t>
  </si>
  <si>
    <t>Dec. 31, 2016USD ($)security</t>
  </si>
  <si>
    <t>Realized gain (loss) on marketable securities</t>
  </si>
  <si>
    <t>Debt securities in an unrealized loss position | security</t>
  </si>
  <si>
    <t>Aggregate fair value of debt securities in an unrealized loss position</t>
  </si>
  <si>
    <t>Property and Equipment, net - Summary of Property and Equipment (Details) - USD ($) $ in Thousands</t>
  </si>
  <si>
    <t>Total property and equipment</t>
  </si>
  <si>
    <t>Less: accumulated depreciation</t>
  </si>
  <si>
    <t>Total property and equipment, net</t>
  </si>
  <si>
    <t>Leasehold improvements</t>
  </si>
  <si>
    <t>Construction in progress</t>
  </si>
  <si>
    <t>Property and Equipment, net - Additional Information (Details) - USD ($) $ in Thousands</t>
  </si>
  <si>
    <t>Depreciation expense</t>
  </si>
  <si>
    <t>Accrued Expenses - Summary of Accrued Expenses and Other Current Liabilities (Details) - USD ($) $ in Thousands</t>
  </si>
  <si>
    <t>Accrued compensation</t>
  </si>
  <si>
    <t>Accrued research and development costs</t>
  </si>
  <si>
    <t>Accrued professional fees</t>
  </si>
  <si>
    <t>Accrued other</t>
  </si>
  <si>
    <t>Total accrued expenses</t>
  </si>
  <si>
    <t>Commitments and Contingent Liabilities - Additional Information (Details)</t>
  </si>
  <si>
    <t>Dec. 31, 2017USD ($)Lawsuit</t>
  </si>
  <si>
    <t>Dec. 31, 2015USD ($)</t>
  </si>
  <si>
    <t>Schedule Of Commitments And Contingencies Future Maturities [Line Items]</t>
  </si>
  <si>
    <t>Rent expense</t>
  </si>
  <si>
    <t>Standby letter of credit</t>
  </si>
  <si>
    <t>Milestone payment period</t>
  </si>
  <si>
    <t>Accrual from milestones achieved</t>
  </si>
  <si>
    <t>Legal proceedings | Lawsuit</t>
  </si>
  <si>
    <t>Royalty remittance range</t>
  </si>
  <si>
    <t>0.50%</t>
  </si>
  <si>
    <t>Non-royalty remittance range</t>
  </si>
  <si>
    <t>7.00%</t>
  </si>
  <si>
    <t>2.50%</t>
  </si>
  <si>
    <t>25.00%</t>
  </si>
  <si>
    <t>Accrued Income Receivable</t>
  </si>
  <si>
    <t>License Agreement Terms</t>
  </si>
  <si>
    <t>Payment of clinical development related to licensor</t>
  </si>
  <si>
    <t>Regulatory payment related to licensor</t>
  </si>
  <si>
    <t>Sales based payment related to licensor</t>
  </si>
  <si>
    <t>Commitments and Contingent Liabilities - Future Annual Minimum Lease Payments Due Under Operating Leases (Details) $ in Thousands</t>
  </si>
  <si>
    <t>Thereafter</t>
  </si>
  <si>
    <t>Total minimum lease payments</t>
  </si>
  <si>
    <t>Collaboration Agreements - 2016 Agreement (Details) - Celgene - 2016 Agreement</t>
  </si>
  <si>
    <t>May 31, 2016extensionProgram</t>
  </si>
  <si>
    <t>Collaborative Arrangements and Non-collaborative Arrangement Transactions [Line Items]</t>
  </si>
  <si>
    <t>Number of cancer metabolism programs discovered under previous agreement, now governed by current agreement | Program</t>
  </si>
  <si>
    <t>Initial research term</t>
  </si>
  <si>
    <t>4 years</t>
  </si>
  <si>
    <t>Extension period | extension</t>
  </si>
  <si>
    <t>Number of allowable special case extensions | extension</t>
  </si>
  <si>
    <t>Special case extension term</t>
  </si>
  <si>
    <t>Number of programs that may be designated for continued development for which development candidates have yet to be nominated | Program</t>
  </si>
  <si>
    <t>Collaboration Agreements - Co-Development and Co-Commercialization Agreements (Details) - Co-Development and Co-Commercialization Agreements</t>
  </si>
  <si>
    <t>May 17, 2016</t>
  </si>
  <si>
    <t>Other Than 65/35 Program</t>
  </si>
  <si>
    <t>Profit or loss share percentage</t>
  </si>
  <si>
    <t>50.00%</t>
  </si>
  <si>
    <t>Celgene | 65/35 Program</t>
  </si>
  <si>
    <t>65.00%</t>
  </si>
  <si>
    <t>Collaboration Agreements - Financial Terms (Details) - Celgene - 2016 Agreement</t>
  </si>
  <si>
    <t>May 17, 2016USD ($)</t>
  </si>
  <si>
    <t>May 31, 2016extension</t>
  </si>
  <si>
    <t>Initial payment received</t>
  </si>
  <si>
    <t>Upfront payment agreement extension fee receivable</t>
  </si>
  <si>
    <t>Designation fee</t>
  </si>
  <si>
    <t>Option exercise fee receivable</t>
  </si>
  <si>
    <t>Additional option exercise fee for further development</t>
  </si>
  <si>
    <t>Minimum option exercise fee receivable for continuation program</t>
  </si>
  <si>
    <t>Collaboration Agreements - Summary of Milestone-Based Receivable Payments (Details) - Celgene $ in Millions</t>
  </si>
  <si>
    <t>May 31, 2016USD ($)</t>
  </si>
  <si>
    <t>Specified clinical development event | Co Commercial Agreement</t>
  </si>
  <si>
    <t>Revenue Recognition, Milestone Method [Line Items]</t>
  </si>
  <si>
    <t>Milestone-based receivable payments, eligible to be received</t>
  </si>
  <si>
    <t>Specified clinical development event | 65/35 Program | Co-Development and Co-Commercialization Agreements</t>
  </si>
  <si>
    <t>Specified clinical development event | Other Than 65/35 Program | Co-Development and Co-Commercialization Agreements</t>
  </si>
  <si>
    <t>Specified regulatory milestone events | Maximum | Co Commercial Agreement</t>
  </si>
  <si>
    <t>Specified regulatory milestone events | Maximum | 65/35 Program | Co-Development and Co-Commercialization Agreements</t>
  </si>
  <si>
    <t>Specified regulatory milestone events | Maximum | Other Than 65/35 Program | Co-Development and Co-Commercialization Agreements</t>
  </si>
  <si>
    <t>Specified commercial milestone events | Maximum | Co Commercial Agreement</t>
  </si>
  <si>
    <t>Collaboration Agreements - AG-881 Agreements (Details) - AG-881 program licenses - USD ($)</t>
  </si>
  <si>
    <t>Apr. 27, 2015</t>
  </si>
  <si>
    <t>Milestone payment for filing of first NDA</t>
  </si>
  <si>
    <t>Milestone payments upon achievement of specified regulatory milestone events</t>
  </si>
  <si>
    <t>Collaboration Agreements - 2010 Agreement (Details) - USD ($)</t>
  </si>
  <si>
    <t>Royalty revenue</t>
  </si>
  <si>
    <t>2010 Agreement</t>
  </si>
  <si>
    <t>Milestone payment upon achievement of a specified commercial milestone event</t>
  </si>
  <si>
    <t>Collaboration Agreements - Summary of the Method of Recognizing the Allocated Consideration Upon Each Modification (Details) $ in Millions</t>
  </si>
  <si>
    <t>May 31, 2016USD ($)unit_of_accounting</t>
  </si>
  <si>
    <t>Apr. 30, 2015USD ($)unit_of_accounting</t>
  </si>
  <si>
    <t>Jul. 31, 2014USD ($)unit_of_accounting</t>
  </si>
  <si>
    <t>Program Licenses | July 2014 modification | Upon delivery of the licenses to Celgene, which occurred in January 2015 | Ivosidenib agreement</t>
  </si>
  <si>
    <t>Best estimate selling price (BESP) | $</t>
  </si>
  <si>
    <t>Unit(s) of Accounting | unit_of_accounting</t>
  </si>
  <si>
    <t>Program Licenses | April 2015 modification (supplants undelivered elements of July 2014 modification) | Upon delivery of the licenses to Celgene, which occurred immediately upon the execution of the AG-881 Agreements | AG-881 program licenses</t>
  </si>
  <si>
    <t>On-Going Development Services (Principal) | July 2014 modification | Proportionally as services are delivered over the performance period, expected to be through June 2016</t>
  </si>
  <si>
    <t>On-Going Development Services (Principal) | July 2014 modification | Ratably over the performance period, expected to be through June 2016</t>
  </si>
  <si>
    <t>On-Going Development Services (Principal) | April 2015 modification (supplants undelivered elements of July 2014 modification) | Proportionally as services are delivered over the performance period, expected to be through September 2017</t>
  </si>
  <si>
    <t>On-Going Development Services (Principal) | April 2015 modification (supplants undelivered elements of July 2014 modification) | Ratably over the performance period, expected to be through April 2016</t>
  </si>
  <si>
    <t>On-Going Development Services (Principal) | May 2016 modification (supplants undelivered elements of April 2015 modification) | Proportionally as services are delivered over the performance period, expected to be through December 2019</t>
  </si>
  <si>
    <t>On-Going Development Services (Principal) | May 2016 modification (supplants undelivered elements of April 2015 modification) | Ratably over the performance period, expected to be through May 2022</t>
  </si>
  <si>
    <t>On-Going Research and Development Services (Agent) | April 2015 modification (supplants undelivered elements of July 2014 modification) | Proportionally as services are delivered over the performance period, expected to be through December 2017</t>
  </si>
  <si>
    <t>On-Going Research and Development Services (Agent) | May 2016 modification (supplants undelivered elements of April 2015 modification) | Proportionally as services are delivered over the performance period, expected to be through December 2019</t>
  </si>
  <si>
    <t>Committee Participations | July 2014 modification | Ratably over the performance period, expected to be through June 2016</t>
  </si>
  <si>
    <t>Committee Participations | April 2015 modification (supplants undelivered elements of July 2014 modification) | Ratably over the performance period, expected to be through December 2016</t>
  </si>
  <si>
    <t>Committee Participations | May 2016 modification (supplants undelivered elements of April 2015 modification) | Ratably over the performance period, expected to be through December 2022</t>
  </si>
  <si>
    <t>Additional Development Services | May 2016 modification (supplants undelivered elements of April 2015 modification) | Proportionally as services are delivered over the performance period, expected to begin in September 2020</t>
  </si>
  <si>
    <t>Collaboration Agreements - Summary of Collaboration Revenue (Details) - USD ($) $ in Thousands</t>
  </si>
  <si>
    <t>3 Months Ended</t>
  </si>
  <si>
    <t>Sep. 30, 2017</t>
  </si>
  <si>
    <t>Mar. 31, 2017</t>
  </si>
  <si>
    <t>Sep. 30, 2016</t>
  </si>
  <si>
    <t>Jun. 30, 2016</t>
  </si>
  <si>
    <t>Mar. 31, 2016</t>
  </si>
  <si>
    <t>Collaborative arrangement, product</t>
  </si>
  <si>
    <t>Program Licenses | July 2014 modification | Ivosidenib agreement</t>
  </si>
  <si>
    <t>Program Licenses | April 2015 modification (supplants undelivered elements of July 2014 modification) | AG-881 program licenses</t>
  </si>
  <si>
    <t>On-Going Development Services (Principal) | July 2014 modification | Collaborative arrangement, product</t>
  </si>
  <si>
    <t>On-Going Development Services (Principal) | April 2015 modification (supplants undelivered elements of July 2014 modification) | Collaborative arrangement, product</t>
  </si>
  <si>
    <t>On-Going Development Services (Principal) | May 2016 modification (supplants undelivered elements of April 2015 modification) | Collaborative arrangement, product</t>
  </si>
  <si>
    <t>On-Going Research and Development | July 2014 modification | Collaborative arrangement, product</t>
  </si>
  <si>
    <t>On-Going Research and Development | April 2015 modification (supplants undelivered elements of July 2014 modification) | Collaborative arrangement, product</t>
  </si>
  <si>
    <t>On-Going Research and Development | May 2016 modification (supplants undelivered elements of April 2015 modification) | Collaborative arrangement, product</t>
  </si>
  <si>
    <t>Committee Participations | July 2014 modification | Collaborative arrangement, product</t>
  </si>
  <si>
    <t>Committee Participations | April 2015 modification (supplants undelivered elements of July 2014 modification) | Collaborative arrangement, product</t>
  </si>
  <si>
    <t>Committee Participations | May 2016 modification (supplants undelivered elements of April 2015 modification) | Collaborative arrangement, product</t>
  </si>
  <si>
    <t>Collaboration Agreements - Summary of Revenue Recognized as a Reduction of Research and Development Expenses (Details) - Research and development expense - USD ($) $ in Thousands</t>
  </si>
  <si>
    <t>Total reduction of research and development expenses</t>
  </si>
  <si>
    <t>April 2015 modification (supplants undelivered elements of July 2014 modification) | On-Going Research and Development Services (Agent)</t>
  </si>
  <si>
    <t>May 2016 modification (supplants undelivered elements of April 2015 modification) | On-Going Research and Development Services (Agent)</t>
  </si>
  <si>
    <t>Collaboration Agreements - Development and Commercialization Expense not Contemplated as Part of Modifications (Details) - USD ($) $ in Thousands</t>
  </si>
  <si>
    <t>Collaborative arrangement, product | Not Included In Modification Due To High Level Of Uncertainty | Development Activities</t>
  </si>
  <si>
    <t>Collaborative arrangement, product | Not Included In Modification Due To High Level Of Uncertainty | Commercial Activities</t>
  </si>
  <si>
    <t>Collaboration Agreements - Collaboration Revenue and Research and Development Expense (Details) - USD ($) $ in Thousands</t>
  </si>
  <si>
    <t>Collaboration revenue - related party</t>
  </si>
  <si>
    <t>Collaboration receivable</t>
  </si>
  <si>
    <t>Collaboration Agreements - Accounting Analysis and Revenue Recognition - Milestone (Details) - USD ($)</t>
  </si>
  <si>
    <t>IDHIFA</t>
  </si>
  <si>
    <t>Total collaboration revenue</t>
  </si>
  <si>
    <t>AG-881 program licenses</t>
  </si>
  <si>
    <t>Collaboration Agreements - Aurigene Discovery Technologies Limited (Details) - USD ($) $ in Thousands</t>
  </si>
  <si>
    <t>May 31, 2017</t>
  </si>
  <si>
    <t>Aurigene Discovery Technologies Limited</t>
  </si>
  <si>
    <t>Potential future milestone payments</t>
  </si>
  <si>
    <t>DHODH Phase One Clinical Trial | Aurigene Discovery Technologies Limited</t>
  </si>
  <si>
    <t>Common Stock - Additional Information (Details) - shares</t>
  </si>
  <si>
    <t>Share-Based Payments - Additional Information (Details) - USD ($)</t>
  </si>
  <si>
    <t>Jan. 01, 2018</t>
  </si>
  <si>
    <t>Share-based Compensation Arrangement by Share-based Payment Award [Line Items]</t>
  </si>
  <si>
    <t>Options to purchase shares of common stock (in shares)</t>
  </si>
  <si>
    <t>Tax benefits related to stock based compensation</t>
  </si>
  <si>
    <t>Expected contractual term</t>
  </si>
  <si>
    <t>10 years</t>
  </si>
  <si>
    <t>Expected dividend yield</t>
  </si>
  <si>
    <t>0.00%</t>
  </si>
  <si>
    <t>Restricted stock units</t>
  </si>
  <si>
    <t>Total unrecognized compensation expense related to stock option</t>
  </si>
  <si>
    <t>Weighted-average period to recognize compensation expense</t>
  </si>
  <si>
    <t>1 year 2 months 9 days</t>
  </si>
  <si>
    <t>Performance-Based Stock Units (PSUs)</t>
  </si>
  <si>
    <t>2007 Plan and 2013 Plan</t>
  </si>
  <si>
    <t>Share based awards reserved for issuance (in shares)</t>
  </si>
  <si>
    <t>Shares available for future issuance under 2013 ESPP (in shares)</t>
  </si>
  <si>
    <t>2013 Stock Incentive Plan</t>
  </si>
  <si>
    <t>Annual increase in common stock (in shares)</t>
  </si>
  <si>
    <t>Percentage of outstanding shares of common stock (in shares)</t>
  </si>
  <si>
    <t>4.00%</t>
  </si>
  <si>
    <t>Weighted-average grant date fair value of options (in usd per share)</t>
  </si>
  <si>
    <t>Intrinsic value of options exercised</t>
  </si>
  <si>
    <t>2 years 4 months 30 days</t>
  </si>
  <si>
    <t>2013 Stock Incentive Plan | Performance-based stock options</t>
  </si>
  <si>
    <t>Employee Stock Purchase Plan 2013</t>
  </si>
  <si>
    <t>Stock purchase offering period</t>
  </si>
  <si>
    <t>6 months</t>
  </si>
  <si>
    <t>Purchase price discount rate for stock options</t>
  </si>
  <si>
    <t>85.00%</t>
  </si>
  <si>
    <t>Shares issued under 2013 ESPP (in shares)</t>
  </si>
  <si>
    <t>Opportunity to purchase common stock (in shares)</t>
  </si>
  <si>
    <t>Subsequent Event | 2013 Stock Incentive Plan</t>
  </si>
  <si>
    <t>Additional shares authorized for issuance (in shares)</t>
  </si>
  <si>
    <t>Share-Based Payments - Summary of Company's Stock Option Activity of all Stock Incentive Plans (Details) - USD ($) $ / shares in Units, $ in Thousand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forfeited/expired (in shares)</t>
  </si>
  <si>
    <t>Number of stock options, outstanding, ending balance (in shares)</t>
  </si>
  <si>
    <t>Share-based Compensation Arrangement by Share-based Payment Award, Options, Outstanding, Weighted Average Exercise Price [Abstract]</t>
  </si>
  <si>
    <t>Weighted-average exercise price, outstanding, beginning balance (in usd per share)</t>
  </si>
  <si>
    <t>Weighted-average exercise price, granted (in usd per share)</t>
  </si>
  <si>
    <t>Weighted-average exercise price, exercised (in usd per share)</t>
  </si>
  <si>
    <t>Weighted-average exercise price, forfeited/expired (in usd per share)</t>
  </si>
  <si>
    <t>Weighted-average exercise price, outstanding, ending balance (in usd per share)</t>
  </si>
  <si>
    <t>Share-based Compensation Arrangement by Share-based Payment Award, Options, Additional Disclosures [Abstract]</t>
  </si>
  <si>
    <t>Weighted-average remaining contractual term, outstanding (in years)</t>
  </si>
  <si>
    <t>7 years 3 months 9 days</t>
  </si>
  <si>
    <t>7 years 3 months 11 days</t>
  </si>
  <si>
    <t>Aggregate intrinsic value, outstanding</t>
  </si>
  <si>
    <t>Number of stock options, exercisable (in shares)</t>
  </si>
  <si>
    <t>Weighted-average exercise price, exercisable (in usd per share)</t>
  </si>
  <si>
    <t>Weighted-average remaining contractual term, exercisable (in years)</t>
  </si>
  <si>
    <t>5 years 11 months 24 days</t>
  </si>
  <si>
    <t>Aggregate intrinsic value, exercisable</t>
  </si>
  <si>
    <t>Number of stock options, vested and expected to vest (in shares)</t>
  </si>
  <si>
    <t>Weighted-average exercise price, vested and expected to vest (in usd per share)</t>
  </si>
  <si>
    <t>Weighted-average remaining contractual term, vested and expected to vest (in years)</t>
  </si>
  <si>
    <t>Aggregate intrinsic value, vested and expected to vest</t>
  </si>
  <si>
    <t>Share-Based Payments - Summary of Unvested RSUs Activity (Details)</t>
  </si>
  <si>
    <t>Dec. 31, 2017$ / sharesshares</t>
  </si>
  <si>
    <t>Share-based Compensation Arrangement by Share-based Payment Award, Equity Instruments Other than Options, Nonvested, Number of Shares [Roll Forward]</t>
  </si>
  <si>
    <t>Vested (in shares) | shares</t>
  </si>
  <si>
    <t>Unvested shares beginning of period (in shares) | shares</t>
  </si>
  <si>
    <t>Granted (in shares) | shares</t>
  </si>
  <si>
    <t>Forfeited (in shares) | shares</t>
  </si>
  <si>
    <t>Unvested shares end of period (in shares) | shares</t>
  </si>
  <si>
    <t>Share-based Compensation Arrangement by Share-based Payment Award, Equity Instruments Other than Options, Nonvested, Weighted Average Grant Date Fair Value [Abstract]</t>
  </si>
  <si>
    <t>Weighted-average grant date fair value, unvested shares beginning of period (in shares) | $ / shares</t>
  </si>
  <si>
    <t>Weighted-average grant date fair value, granted (in shares) | $ / shares</t>
  </si>
  <si>
    <t>Weighted-average grant date fair value, vested (in shares) | $ / shares</t>
  </si>
  <si>
    <t>Weighted-average grant date fair value, forfeited/expired (in shares) | $ / shares</t>
  </si>
  <si>
    <t>Weighted-average grant date fair value, unvested shares end of period (in shares) | $ / shares</t>
  </si>
  <si>
    <t>Share-Based Payments - Schedule of Performance-Based Units (Details)</t>
  </si>
  <si>
    <t>Vested (in shares)</t>
  </si>
  <si>
    <t>Unvested shares beginning of period (in shares)</t>
  </si>
  <si>
    <t>Granted (in shares)</t>
  </si>
  <si>
    <t>Forfeited (in shares)</t>
  </si>
  <si>
    <t>Unvested shares end of period (in shares)</t>
  </si>
  <si>
    <t>Share-Based Payments - Schedule of Stock-Based Compensation by Award Type Included Within the Consolidated Statements of Operations (Details) - USD ($) $ in Thousands</t>
  </si>
  <si>
    <t>Total stock-based compensation expense</t>
  </si>
  <si>
    <t>Stock options</t>
  </si>
  <si>
    <t>Performance-based stock options</t>
  </si>
  <si>
    <t>Employee stock purchase plan shares</t>
  </si>
  <si>
    <t>Share-Based Payments - Stock-Based Compensation Expense for Employee and Non-Employee Stock Options, Restricted Stock Units, Performance-Based Stock Options, Performance-Based Stock Units and Employee Stock Purchase Plan Shares (Details) - USD ($) $ in Thousands</t>
  </si>
  <si>
    <t>Allocated share based compensation expense</t>
  </si>
  <si>
    <t>Research and development expense</t>
  </si>
  <si>
    <t>General and administrative expense</t>
  </si>
  <si>
    <t>Share-Based Payments - Schedule of Grant Date Fair Value Option Award Weighted Average Assumptions Used (Details)</t>
  </si>
  <si>
    <t>Risk-free interest rate</t>
  </si>
  <si>
    <t>2.05%</t>
  </si>
  <si>
    <t>1.42%</t>
  </si>
  <si>
    <t>1.71%</t>
  </si>
  <si>
    <t>Expected term (in years)</t>
  </si>
  <si>
    <t>6 years 18 days</t>
  </si>
  <si>
    <t>6 years 15 days</t>
  </si>
  <si>
    <t>Expected volatility</t>
  </si>
  <si>
    <t>77.73%</t>
  </si>
  <si>
    <t>72.84%</t>
  </si>
  <si>
    <t>69.62%</t>
  </si>
  <si>
    <t>Income Taxes - Schedule of Domestic and Foreign Components of Loss Before Income Taxes (Details) - USD ($) $ in Thousands</t>
  </si>
  <si>
    <t>Domestic</t>
  </si>
  <si>
    <t>Foreign</t>
  </si>
  <si>
    <t>Income Taxes - Reconciliation of Expected Income Tax Benefit (Expense) Computed Using Federal Statutory Income Tax Rate (Details)</t>
  </si>
  <si>
    <t>Income tax benefit computed at federal statutory tax rate</t>
  </si>
  <si>
    <t>35.00%</t>
  </si>
  <si>
    <t>State taxes, net of federal benefit</t>
  </si>
  <si>
    <t>2.90%</t>
  </si>
  <si>
    <t>4.50%</t>
  </si>
  <si>
    <t>Change in valuation allowance</t>
  </si>
  <si>
    <t>(19.40%)</t>
  </si>
  <si>
    <t>(43.40%)</t>
  </si>
  <si>
    <t>(44.60%)</t>
  </si>
  <si>
    <t>General business credits and other credits</t>
  </si>
  <si>
    <t>10.40%</t>
  </si>
  <si>
    <t>9.50%</t>
  </si>
  <si>
    <t>8.40%</t>
  </si>
  <si>
    <t>Permanent differences and other adjustments</t>
  </si>
  <si>
    <t>(0.30%)</t>
  </si>
  <si>
    <t>Incentive stock options</t>
  </si>
  <si>
    <t>0.30%</t>
  </si>
  <si>
    <t>(1.80%)</t>
  </si>
  <si>
    <t>Foreign rate differential</t>
  </si>
  <si>
    <t>(1.60%)</t>
  </si>
  <si>
    <t>(1.90%)</t>
  </si>
  <si>
    <t>(1.20%)</t>
  </si>
  <si>
    <t>Impact of federal rate change</t>
  </si>
  <si>
    <t>(28.70%)</t>
  </si>
  <si>
    <t>Income Taxes - Company's Deferred Tax Assets and Liabilities (Details) - USD ($) $ in Thousands</t>
  </si>
  <si>
    <t>Deferred tax assets:</t>
  </si>
  <si>
    <t>Net operating loss carryforwards</t>
  </si>
  <si>
    <t>Deferred revenue</t>
  </si>
  <si>
    <t>Tax credit carryforwards</t>
  </si>
  <si>
    <t>Purchased intangible assets</t>
  </si>
  <si>
    <t>Non-deductible accruals and reserves</t>
  </si>
  <si>
    <t>Total deferred tax assets</t>
  </si>
  <si>
    <t>Depreciation and amortization</t>
  </si>
  <si>
    <t>Less: valuation allowance</t>
  </si>
  <si>
    <t>Net deferred taxes</t>
  </si>
  <si>
    <t>Income Taxes - Additional Information (Details)</t>
  </si>
  <si>
    <t>Dec. 31, 2017USD ($)Audit</t>
  </si>
  <si>
    <t>Dec. 31, 2016USD ($)Audit</t>
  </si>
  <si>
    <t>Dec. 31, 2011Ownership</t>
  </si>
  <si>
    <t>Income Taxes Disclosure [Line Items]</t>
  </si>
  <si>
    <t>Provision for income taxes</t>
  </si>
  <si>
    <t>Adjustment to income tax expense related to tax reform</t>
  </si>
  <si>
    <t>Percentage of stock owned resulting in an ownership change</t>
  </si>
  <si>
    <t>Aggregate period</t>
  </si>
  <si>
    <t>Number of ownership changes | Ownership</t>
  </si>
  <si>
    <t>Valuation allowance</t>
  </si>
  <si>
    <t>Increase in valuation allowance</t>
  </si>
  <si>
    <t>Number of federal, state or foreign audits in process | Audit</t>
  </si>
  <si>
    <t>Percentage of increase in stockholders ownership</t>
  </si>
  <si>
    <t>5.00%</t>
  </si>
  <si>
    <t>Increase in deferred tax assets</t>
  </si>
  <si>
    <t>Federal Orphan Drug Tax Credit</t>
  </si>
  <si>
    <t>Research and development tax credit</t>
  </si>
  <si>
    <t>Federal</t>
  </si>
  <si>
    <t>Net operating loss</t>
  </si>
  <si>
    <t>Federal | Research Tax Credit Carryforward</t>
  </si>
  <si>
    <t>State and Local Jurisdiction</t>
  </si>
  <si>
    <t>State and Local Jurisdiction | Research Tax Credit Carryforward</t>
  </si>
  <si>
    <t>Foreign Income Tax</t>
  </si>
  <si>
    <t>Income Taxes - Unrecognized Tax Benefits Rollforward (Details) - USD ($) $ in Thousands</t>
  </si>
  <si>
    <t>Reconciliation of Unrecognized Tax Benefits, Excluding Amounts Pertaining to Examined Tax Returns [Roll Forward]</t>
  </si>
  <si>
    <t>Unrecognized tax benefits at December 31, 2016</t>
  </si>
  <si>
    <t>Gross increases - current period tax positions</t>
  </si>
  <si>
    <t>Unrecognized tax benefits at December 31, 2017</t>
  </si>
  <si>
    <t>Defined Contribution Benefit Plan - Additional Information (Details)</t>
  </si>
  <si>
    <t>Employer's matching contribution percentage</t>
  </si>
  <si>
    <t>Employer's contribution percentage of eligible compensation</t>
  </si>
  <si>
    <t>6.00%</t>
  </si>
  <si>
    <t>Net Loss per Share - Additional Information (Details) - shares</t>
  </si>
  <si>
    <t>Antidilutive Securities Excluded from Computation of Earnings Per Share [Line Items]</t>
  </si>
  <si>
    <t>Antidilutive securities excluded from computation of earnings per share (in shares)</t>
  </si>
  <si>
    <t>Net Loss per Share - Common Stock Excluded from Calculation of Diluted Net Loss Per Share (Detail) - shares</t>
  </si>
  <si>
    <t>Unvested restricted stock</t>
  </si>
  <si>
    <t>Selected Quarterly Financial Data (Unaudited) - Summary of Quarterly Financial Data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392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7326741</v>
      </c>
    </row>
    <row r="15" spans="1:4">
      <c r="A15" s="4" t="s">
        <v>25</v>
      </c>
      <c r="B15" s="4" t="s">
        <v>26</v>
      </c>
    </row>
    <row r="16" spans="1:4">
      <c r="A16" s="4" t="s">
        <v>27</v>
      </c>
      <c r="B16" s="4" t="s">
        <v>28</v>
      </c>
    </row>
    <row r="17" spans="1:4">
      <c r="A17" s="4" t="s">
        <v>29</v>
      </c>
      <c r="B17" s="4" t="s">
        <v>26</v>
      </c>
    </row>
    <row r="18" spans="1:4">
      <c r="A18" s="4" t="s">
        <v>30</v>
      </c>
      <c r="D18" s="6" t="n">
        <v>2154093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67</v>
      </c>
    </row>
    <row r="4" spans="1:2">
      <c r="A4" s="4" t="s">
        <v>9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724</v>
      </c>
      <c r="C3" s="6" t="n">
        <v>160754</v>
      </c>
    </row>
    <row r="4" spans="1:3">
      <c r="A4" s="4" t="s">
        <v>35</v>
      </c>
      <c r="B4" s="5" t="n">
        <v>321212</v>
      </c>
      <c r="C4" s="5" t="n">
        <v>380560</v>
      </c>
    </row>
    <row r="5" spans="1:3">
      <c r="A5" s="4" t="s">
        <v>36</v>
      </c>
      <c r="B5" s="5" t="n">
        <v>2448</v>
      </c>
      <c r="C5" s="5" t="n">
        <v>4886</v>
      </c>
    </row>
    <row r="6" spans="1:3">
      <c r="A6" s="4" t="s">
        <v>37</v>
      </c>
      <c r="B6" s="5" t="n">
        <v>1222</v>
      </c>
      <c r="C6" s="5" t="n">
        <v>0</v>
      </c>
    </row>
    <row r="7" spans="1:3">
      <c r="A7" s="4" t="s">
        <v>38</v>
      </c>
      <c r="B7" s="5" t="n">
        <v>169</v>
      </c>
      <c r="C7" s="5" t="n">
        <v>3428</v>
      </c>
    </row>
    <row r="8" spans="1:3">
      <c r="A8" s="4" t="s">
        <v>39</v>
      </c>
      <c r="B8" s="5" t="n">
        <v>17486</v>
      </c>
      <c r="C8" s="5" t="n">
        <v>10264</v>
      </c>
    </row>
    <row r="9" spans="1:3">
      <c r="A9" s="4" t="s">
        <v>40</v>
      </c>
      <c r="B9" s="5" t="n">
        <v>445261</v>
      </c>
      <c r="C9" s="5" t="n">
        <v>559892</v>
      </c>
    </row>
    <row r="10" spans="1:3">
      <c r="A10" s="4" t="s">
        <v>35</v>
      </c>
      <c r="B10" s="5" t="n">
        <v>143814</v>
      </c>
      <c r="C10" s="5" t="n">
        <v>32250</v>
      </c>
    </row>
    <row r="11" spans="1:3">
      <c r="A11" s="4" t="s">
        <v>41</v>
      </c>
      <c r="B11" s="5" t="n">
        <v>24431</v>
      </c>
      <c r="C11" s="5" t="n">
        <v>25337</v>
      </c>
    </row>
    <row r="12" spans="1:3">
      <c r="A12" s="4" t="s">
        <v>42</v>
      </c>
      <c r="B12" s="5" t="n">
        <v>891</v>
      </c>
      <c r="C12" s="5" t="n">
        <v>1615</v>
      </c>
    </row>
    <row r="13" spans="1:3">
      <c r="A13" s="4" t="s">
        <v>43</v>
      </c>
      <c r="B13" s="5" t="n">
        <v>614397</v>
      </c>
      <c r="C13" s="5" t="n">
        <v>619094</v>
      </c>
    </row>
    <row r="14" spans="1:3">
      <c r="A14" s="3" t="s">
        <v>44</v>
      </c>
    </row>
    <row r="15" spans="1:3">
      <c r="A15" s="4" t="s">
        <v>45</v>
      </c>
      <c r="B15" s="5" t="n">
        <v>22767</v>
      </c>
      <c r="C15" s="5" t="n">
        <v>17106</v>
      </c>
    </row>
    <row r="16" spans="1:3">
      <c r="A16" s="4" t="s">
        <v>46</v>
      </c>
      <c r="B16" s="5" t="n">
        <v>34031</v>
      </c>
      <c r="C16" s="5" t="n">
        <v>32002</v>
      </c>
    </row>
    <row r="17" spans="1:3">
      <c r="A17" s="4" t="s">
        <v>47</v>
      </c>
      <c r="B17" s="5" t="n">
        <v>37842</v>
      </c>
      <c r="C17" s="5" t="n">
        <v>35913</v>
      </c>
    </row>
    <row r="18" spans="1:3">
      <c r="A18" s="4" t="s">
        <v>48</v>
      </c>
      <c r="B18" s="5" t="n">
        <v>301</v>
      </c>
      <c r="C18" s="5" t="n">
        <v>3412</v>
      </c>
    </row>
    <row r="19" spans="1:3">
      <c r="A19" s="4" t="s">
        <v>49</v>
      </c>
      <c r="B19" s="5" t="n">
        <v>94941</v>
      </c>
      <c r="C19" s="5" t="n">
        <v>88433</v>
      </c>
    </row>
    <row r="20" spans="1:3">
      <c r="A20" s="4" t="s">
        <v>50</v>
      </c>
      <c r="B20" s="5" t="n">
        <v>125798</v>
      </c>
      <c r="C20" s="5" t="n">
        <v>154297</v>
      </c>
    </row>
    <row r="21" spans="1:3">
      <c r="A21" s="4" t="s">
        <v>51</v>
      </c>
      <c r="B21" s="5" t="n">
        <v>18155</v>
      </c>
      <c r="C21" s="5" t="n">
        <v>17773</v>
      </c>
    </row>
    <row r="22" spans="1:3">
      <c r="A22" s="4" t="s">
        <v>52</v>
      </c>
      <c r="B22" s="5" t="n">
        <v>238894</v>
      </c>
      <c r="C22" s="5" t="n">
        <v>260503</v>
      </c>
    </row>
    <row r="23" spans="1:3">
      <c r="A23" s="4" t="s">
        <v>53</v>
      </c>
      <c r="B23" s="4" t="s">
        <v>54</v>
      </c>
      <c r="C23" s="4" t="s">
        <v>54</v>
      </c>
    </row>
    <row r="24" spans="1:3">
      <c r="A24" s="3" t="s">
        <v>55</v>
      </c>
    </row>
    <row r="25" spans="1:3">
      <c r="A25" s="4" t="s">
        <v>56</v>
      </c>
      <c r="B25" s="5" t="n">
        <v>0</v>
      </c>
      <c r="C25" s="5" t="n">
        <v>0</v>
      </c>
    </row>
    <row r="26" spans="1:3">
      <c r="A26" s="4" t="s">
        <v>57</v>
      </c>
      <c r="B26" s="5" t="n">
        <v>49</v>
      </c>
      <c r="C26" s="5" t="n">
        <v>42</v>
      </c>
    </row>
    <row r="27" spans="1:3">
      <c r="A27" s="4" t="s">
        <v>58</v>
      </c>
      <c r="B27" s="5" t="n">
        <v>1174904</v>
      </c>
      <c r="C27" s="5" t="n">
        <v>842013</v>
      </c>
    </row>
    <row r="28" spans="1:3">
      <c r="A28" s="4" t="s">
        <v>59</v>
      </c>
      <c r="B28" s="5" t="n">
        <v>-1389</v>
      </c>
      <c r="C28" s="5" t="n">
        <v>-313</v>
      </c>
    </row>
    <row r="29" spans="1:3">
      <c r="A29" s="4" t="s">
        <v>60</v>
      </c>
      <c r="B29" s="5" t="n">
        <v>-798061</v>
      </c>
      <c r="C29" s="5" t="n">
        <v>-483151</v>
      </c>
    </row>
    <row r="30" spans="1:3">
      <c r="A30" s="4" t="s">
        <v>61</v>
      </c>
      <c r="B30" s="5" t="n">
        <v>375503</v>
      </c>
      <c r="C30" s="5" t="n">
        <v>358591</v>
      </c>
    </row>
    <row r="31" spans="1:3">
      <c r="A31" s="4" t="s">
        <v>62</v>
      </c>
      <c r="B31" s="6" t="n">
        <v>614397</v>
      </c>
      <c r="C31" s="6" t="n">
        <v>61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34</v>
      </c>
      <c r="B6" s="4" t="s">
        <v>189</v>
      </c>
    </row>
    <row r="7" spans="1:2">
      <c r="A7" s="4" t="s">
        <v>35</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25000000</v>
      </c>
      <c r="C8" s="5" t="n">
        <v>125000000</v>
      </c>
    </row>
    <row r="9" spans="1:3">
      <c r="A9" s="4" t="s">
        <v>71</v>
      </c>
      <c r="B9" s="5" t="n">
        <v>48826153</v>
      </c>
      <c r="C9" s="5" t="n">
        <v>42220444</v>
      </c>
    </row>
    <row r="10" spans="1:3">
      <c r="A10" s="4" t="s">
        <v>72</v>
      </c>
      <c r="B10" s="5" t="n">
        <v>48826153</v>
      </c>
      <c r="C10" s="5" t="n">
        <v>42220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2</v>
      </c>
      <c r="B1" s="2" t="s">
        <v>273</v>
      </c>
      <c r="D1" s="2" t="s">
        <v>1</v>
      </c>
    </row>
    <row r="2" spans="1:6">
      <c r="B2" s="2" t="s">
        <v>274</v>
      </c>
      <c r="C2" s="2" t="s">
        <v>275</v>
      </c>
      <c r="D2" s="2" t="s">
        <v>2</v>
      </c>
      <c r="E2" s="2" t="s">
        <v>32</v>
      </c>
      <c r="F2" s="2" t="s">
        <v>74</v>
      </c>
    </row>
    <row r="3" spans="1:6">
      <c r="A3" s="3" t="s">
        <v>276</v>
      </c>
    </row>
    <row r="4" spans="1:6">
      <c r="A4" s="4" t="s">
        <v>277</v>
      </c>
      <c r="C4" s="5" t="n">
        <v>5808080</v>
      </c>
    </row>
    <row r="5" spans="1:6">
      <c r="A5" s="4" t="s">
        <v>278</v>
      </c>
      <c r="C5" s="6" t="n">
        <v>270200</v>
      </c>
      <c r="D5" s="6" t="n">
        <v>270250</v>
      </c>
      <c r="E5" s="6" t="n">
        <v>162150</v>
      </c>
      <c r="F5" s="6" t="n">
        <v>0</v>
      </c>
    </row>
    <row r="6" spans="1:6">
      <c r="A6" s="4" t="s">
        <v>279</v>
      </c>
      <c r="D6" s="6" t="n">
        <v>567800</v>
      </c>
    </row>
    <row r="7" spans="1:6">
      <c r="A7" s="4" t="s">
        <v>280</v>
      </c>
    </row>
    <row r="8" spans="1:6">
      <c r="A8" s="3" t="s">
        <v>276</v>
      </c>
    </row>
    <row r="9" spans="1:6">
      <c r="A9" s="4" t="s">
        <v>277</v>
      </c>
      <c r="C9" s="5" t="n">
        <v>5050505</v>
      </c>
    </row>
    <row r="10" spans="1:6">
      <c r="A10" s="4" t="s">
        <v>281</v>
      </c>
      <c r="C10" s="8" t="n">
        <v>49.5</v>
      </c>
    </row>
    <row r="11" spans="1:6">
      <c r="A11" s="4" t="s">
        <v>278</v>
      </c>
      <c r="C11" s="6" t="n">
        <v>235000</v>
      </c>
    </row>
    <row r="12" spans="1:6">
      <c r="A12" s="4" t="s">
        <v>282</v>
      </c>
    </row>
    <row r="13" spans="1:6">
      <c r="A13" s="3" t="s">
        <v>276</v>
      </c>
    </row>
    <row r="14" spans="1:6">
      <c r="A14" s="4" t="s">
        <v>277</v>
      </c>
      <c r="C14" s="5" t="n">
        <v>757575</v>
      </c>
    </row>
    <row r="15" spans="1:6">
      <c r="A15" s="4" t="s">
        <v>278</v>
      </c>
      <c r="C15" s="6" t="n">
        <v>35200</v>
      </c>
    </row>
    <row r="16" spans="1:6">
      <c r="A16" s="4" t="s">
        <v>283</v>
      </c>
    </row>
    <row r="17" spans="1:6">
      <c r="A17" s="3" t="s">
        <v>276</v>
      </c>
    </row>
    <row r="18" spans="1:6">
      <c r="A18" s="4" t="s">
        <v>277</v>
      </c>
      <c r="B18" s="5" t="n">
        <v>8152986</v>
      </c>
    </row>
    <row r="19" spans="1:6">
      <c r="A19" s="4" t="s">
        <v>278</v>
      </c>
      <c r="B19" s="6" t="n">
        <v>516200</v>
      </c>
    </row>
    <row r="20" spans="1:6">
      <c r="A20" s="4" t="s">
        <v>284</v>
      </c>
    </row>
    <row r="21" spans="1:6">
      <c r="A21" s="3" t="s">
        <v>276</v>
      </c>
    </row>
    <row r="22" spans="1:6">
      <c r="A22" s="4" t="s">
        <v>277</v>
      </c>
      <c r="B22" s="5" t="n">
        <v>7089553</v>
      </c>
    </row>
    <row r="23" spans="1:6">
      <c r="A23" s="4" t="s">
        <v>281</v>
      </c>
      <c r="B23" s="6" t="n">
        <v>67</v>
      </c>
    </row>
    <row r="24" spans="1:6">
      <c r="A24" s="4" t="s">
        <v>278</v>
      </c>
      <c r="B24" s="6" t="n">
        <v>448900</v>
      </c>
    </row>
    <row r="25" spans="1:6">
      <c r="A25" s="4" t="s">
        <v>285</v>
      </c>
    </row>
    <row r="26" spans="1:6">
      <c r="A26" s="3" t="s">
        <v>276</v>
      </c>
    </row>
    <row r="27" spans="1:6">
      <c r="A27" s="4" t="s">
        <v>277</v>
      </c>
      <c r="B27" s="5" t="n">
        <v>1063433</v>
      </c>
    </row>
    <row r="28" spans="1:6">
      <c r="A28" s="4" t="s">
        <v>278</v>
      </c>
      <c r="B28" s="6" t="n">
        <v>673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286</v>
      </c>
      <c r="B1" s="2" t="s">
        <v>1</v>
      </c>
    </row>
    <row r="2" spans="1:5">
      <c r="B2" s="2" t="s">
        <v>287</v>
      </c>
      <c r="C2" s="2" t="s">
        <v>288</v>
      </c>
      <c r="D2" s="2" t="s">
        <v>289</v>
      </c>
      <c r="E2" s="2" t="s">
        <v>290</v>
      </c>
    </row>
    <row r="3" spans="1:5">
      <c r="A3" s="3" t="s">
        <v>291</v>
      </c>
    </row>
    <row r="4" spans="1:5">
      <c r="A4" s="4" t="s">
        <v>292</v>
      </c>
      <c r="B4" s="4" t="s">
        <v>293</v>
      </c>
      <c r="C4" s="4" t="s">
        <v>293</v>
      </c>
    </row>
    <row r="5" spans="1:5">
      <c r="A5" s="4" t="s">
        <v>294</v>
      </c>
      <c r="B5" s="6" t="n">
        <v>0</v>
      </c>
      <c r="C5" s="6" t="n">
        <v>0</v>
      </c>
    </row>
    <row r="6" spans="1:5">
      <c r="A6" s="4" t="s">
        <v>295</v>
      </c>
      <c r="B6" s="6" t="n">
        <v>-798061000</v>
      </c>
      <c r="C6" s="5" t="n">
        <v>-483151000</v>
      </c>
    </row>
    <row r="7" spans="1:5">
      <c r="A7" s="4" t="s">
        <v>296</v>
      </c>
      <c r="B7" s="5" t="n">
        <v>1</v>
      </c>
    </row>
    <row r="8" spans="1:5">
      <c r="A8" s="4" t="s">
        <v>297</v>
      </c>
      <c r="B8" s="6" t="n">
        <v>37842000</v>
      </c>
      <c r="C8" s="6" t="n">
        <v>35913000</v>
      </c>
    </row>
    <row r="9" spans="1:5">
      <c r="A9" s="4" t="s">
        <v>298</v>
      </c>
    </row>
    <row r="10" spans="1:5">
      <c r="A10" s="3" t="s">
        <v>291</v>
      </c>
    </row>
    <row r="11" spans="1:5">
      <c r="A11" s="4" t="s">
        <v>299</v>
      </c>
      <c r="B11" s="4" t="s">
        <v>300</v>
      </c>
      <c r="C11" s="4" t="s">
        <v>300</v>
      </c>
    </row>
    <row r="12" spans="1:5">
      <c r="A12" s="4" t="s">
        <v>301</v>
      </c>
    </row>
    <row r="13" spans="1:5">
      <c r="A13" s="3" t="s">
        <v>291</v>
      </c>
    </row>
    <row r="14" spans="1:5">
      <c r="A14" s="4" t="s">
        <v>302</v>
      </c>
      <c r="B14" s="4" t="s">
        <v>300</v>
      </c>
      <c r="C14" s="4" t="s">
        <v>300</v>
      </c>
    </row>
    <row r="15" spans="1:5">
      <c r="A15" s="4" t="s">
        <v>299</v>
      </c>
      <c r="B15" s="4" t="s">
        <v>303</v>
      </c>
      <c r="C15" s="4" t="s">
        <v>303</v>
      </c>
    </row>
    <row r="16" spans="1:5">
      <c r="A16" s="4" t="s">
        <v>304</v>
      </c>
    </row>
    <row r="17" spans="1:5">
      <c r="A17" s="3" t="s">
        <v>291</v>
      </c>
    </row>
    <row r="18" spans="1:5">
      <c r="A18" s="4" t="s">
        <v>305</v>
      </c>
      <c r="B18" s="6" t="n">
        <v>32700000</v>
      </c>
      <c r="E18" s="6" t="n">
        <v>32700000</v>
      </c>
    </row>
    <row r="19" spans="1:5">
      <c r="A19" s="4" t="s">
        <v>295</v>
      </c>
      <c r="B19" s="6" t="n">
        <v>32700000</v>
      </c>
    </row>
    <row r="20" spans="1:5">
      <c r="A20" s="4" t="s">
        <v>306</v>
      </c>
    </row>
    <row r="21" spans="1:5">
      <c r="A21" s="3" t="s">
        <v>291</v>
      </c>
    </row>
    <row r="22" spans="1:5">
      <c r="A22" s="4" t="s">
        <v>295</v>
      </c>
      <c r="D22" s="6" t="n">
        <v>-30000000</v>
      </c>
    </row>
    <row r="23" spans="1:5">
      <c r="A23" s="4" t="s">
        <v>297</v>
      </c>
      <c r="D23" s="6" t="n">
        <v>-3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1</v>
      </c>
    </row>
    <row r="12" spans="1:2">
      <c r="A12" s="4" t="s">
        <v>315</v>
      </c>
    </row>
    <row r="13" spans="1:2">
      <c r="A13" s="3" t="s">
        <v>309</v>
      </c>
    </row>
    <row r="14" spans="1:2">
      <c r="A14" s="4" t="s">
        <v>310</v>
      </c>
      <c r="B1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6" t="n">
        <v>88747</v>
      </c>
    </row>
    <row r="4" spans="1:2">
      <c r="A4" s="4" t="s">
        <v>320</v>
      </c>
      <c r="B4" s="5" t="n">
        <v>553773</v>
      </c>
    </row>
    <row r="5" spans="1:2">
      <c r="A5" s="4" t="s">
        <v>321</v>
      </c>
    </row>
    <row r="6" spans="1:2">
      <c r="A6" s="3" t="s">
        <v>318</v>
      </c>
    </row>
    <row r="7" spans="1:2">
      <c r="A7" s="4" t="s">
        <v>35</v>
      </c>
      <c r="B7" s="5" t="n">
        <v>9022</v>
      </c>
    </row>
    <row r="8" spans="1:2">
      <c r="A8" s="4" t="s">
        <v>322</v>
      </c>
    </row>
    <row r="9" spans="1:2">
      <c r="A9" s="3" t="s">
        <v>318</v>
      </c>
    </row>
    <row r="10" spans="1:2">
      <c r="A10" s="4" t="s">
        <v>35</v>
      </c>
      <c r="B10" s="5" t="n">
        <v>149587</v>
      </c>
    </row>
    <row r="11" spans="1:2">
      <c r="A11" s="4" t="s">
        <v>323</v>
      </c>
    </row>
    <row r="12" spans="1:2">
      <c r="A12" s="3" t="s">
        <v>318</v>
      </c>
    </row>
    <row r="13" spans="1:2">
      <c r="A13" s="4" t="s">
        <v>35</v>
      </c>
      <c r="B13" s="5" t="n">
        <v>68174</v>
      </c>
    </row>
    <row r="14" spans="1:2">
      <c r="A14" s="4" t="s">
        <v>324</v>
      </c>
    </row>
    <row r="15" spans="1:2">
      <c r="A15" s="3" t="s">
        <v>318</v>
      </c>
    </row>
    <row r="16" spans="1:2">
      <c r="A16" s="4" t="s">
        <v>35</v>
      </c>
      <c r="B16" s="5" t="n">
        <v>238243</v>
      </c>
    </row>
    <row r="17" spans="1:2">
      <c r="A17" s="9" t="n">
        <v>1</v>
      </c>
    </row>
    <row r="18" spans="1:2">
      <c r="A18" s="3" t="s">
        <v>318</v>
      </c>
    </row>
    <row r="19" spans="1:2">
      <c r="A19" s="4" t="s">
        <v>319</v>
      </c>
      <c r="B19" s="5" t="n">
        <v>33831</v>
      </c>
    </row>
    <row r="20" spans="1:2">
      <c r="A20" s="4" t="s">
        <v>320</v>
      </c>
      <c r="B20" s="5" t="n">
        <v>33831</v>
      </c>
    </row>
    <row r="21" spans="1:2">
      <c r="A21" s="4" t="s">
        <v>325</v>
      </c>
    </row>
    <row r="22" spans="1:2">
      <c r="A22" s="3" t="s">
        <v>318</v>
      </c>
    </row>
    <row r="23" spans="1:2">
      <c r="A23" s="4" t="s">
        <v>35</v>
      </c>
      <c r="B23" s="5" t="n">
        <v>0</v>
      </c>
    </row>
    <row r="24" spans="1:2">
      <c r="A24" s="4" t="s">
        <v>326</v>
      </c>
    </row>
    <row r="25" spans="1:2">
      <c r="A25" s="3" t="s">
        <v>318</v>
      </c>
    </row>
    <row r="26" spans="1:2">
      <c r="A26" s="4" t="s">
        <v>35</v>
      </c>
      <c r="B26" s="5" t="n">
        <v>0</v>
      </c>
    </row>
    <row r="27" spans="1:2">
      <c r="A27" s="4" t="s">
        <v>327</v>
      </c>
    </row>
    <row r="28" spans="1:2">
      <c r="A28" s="3" t="s">
        <v>318</v>
      </c>
    </row>
    <row r="29" spans="1:2">
      <c r="A29" s="4" t="s">
        <v>35</v>
      </c>
      <c r="B29" s="5" t="n">
        <v>0</v>
      </c>
    </row>
    <row r="30" spans="1:2">
      <c r="A30" s="4" t="s">
        <v>328</v>
      </c>
    </row>
    <row r="31" spans="1:2">
      <c r="A31" s="3" t="s">
        <v>318</v>
      </c>
    </row>
    <row r="32" spans="1:2">
      <c r="A32" s="4" t="s">
        <v>35</v>
      </c>
      <c r="B32" s="5" t="n">
        <v>0</v>
      </c>
    </row>
    <row r="33" spans="1:2">
      <c r="A33" s="9" t="n">
        <v>2</v>
      </c>
    </row>
    <row r="34" spans="1:2">
      <c r="A34" s="3" t="s">
        <v>318</v>
      </c>
    </row>
    <row r="35" spans="1:2">
      <c r="A35" s="4" t="s">
        <v>319</v>
      </c>
      <c r="B35" s="5" t="n">
        <v>54916</v>
      </c>
    </row>
    <row r="36" spans="1:2">
      <c r="A36" s="4" t="s">
        <v>320</v>
      </c>
      <c r="B36" s="5" t="n">
        <v>519942</v>
      </c>
    </row>
    <row r="37" spans="1:2">
      <c r="A37" s="4" t="s">
        <v>329</v>
      </c>
    </row>
    <row r="38" spans="1:2">
      <c r="A38" s="3" t="s">
        <v>318</v>
      </c>
    </row>
    <row r="39" spans="1:2">
      <c r="A39" s="4" t="s">
        <v>35</v>
      </c>
      <c r="B39" s="5" t="n">
        <v>9022</v>
      </c>
    </row>
    <row r="40" spans="1:2">
      <c r="A40" s="4" t="s">
        <v>330</v>
      </c>
    </row>
    <row r="41" spans="1:2">
      <c r="A41" s="3" t="s">
        <v>318</v>
      </c>
    </row>
    <row r="42" spans="1:2">
      <c r="A42" s="4" t="s">
        <v>35</v>
      </c>
      <c r="B42" s="5" t="n">
        <v>149587</v>
      </c>
    </row>
    <row r="43" spans="1:2">
      <c r="A43" s="4" t="s">
        <v>331</v>
      </c>
    </row>
    <row r="44" spans="1:2">
      <c r="A44" s="3" t="s">
        <v>318</v>
      </c>
    </row>
    <row r="45" spans="1:2">
      <c r="A45" s="4" t="s">
        <v>35</v>
      </c>
      <c r="B45" s="5" t="n">
        <v>68174</v>
      </c>
    </row>
    <row r="46" spans="1:2">
      <c r="A46" s="4" t="s">
        <v>332</v>
      </c>
    </row>
    <row r="47" spans="1:2">
      <c r="A47" s="3" t="s">
        <v>318</v>
      </c>
    </row>
    <row r="48" spans="1:2">
      <c r="A48" s="4" t="s">
        <v>35</v>
      </c>
      <c r="B48" s="5" t="n">
        <v>238243</v>
      </c>
    </row>
    <row r="49" spans="1:2">
      <c r="A49" s="9" t="n">
        <v>3</v>
      </c>
    </row>
    <row r="50" spans="1:2">
      <c r="A50" s="3" t="s">
        <v>318</v>
      </c>
    </row>
    <row r="51" spans="1:2">
      <c r="A51" s="4" t="s">
        <v>319</v>
      </c>
      <c r="B51" s="5" t="n">
        <v>0</v>
      </c>
    </row>
    <row r="52" spans="1:2">
      <c r="A52" s="4" t="s">
        <v>320</v>
      </c>
      <c r="B52" s="5" t="n">
        <v>0</v>
      </c>
    </row>
    <row r="53" spans="1:2">
      <c r="A53" s="4" t="s">
        <v>333</v>
      </c>
    </row>
    <row r="54" spans="1:2">
      <c r="A54" s="3" t="s">
        <v>318</v>
      </c>
    </row>
    <row r="55" spans="1:2">
      <c r="A55" s="4" t="s">
        <v>35</v>
      </c>
      <c r="B55" s="5" t="n">
        <v>0</v>
      </c>
    </row>
    <row r="56" spans="1:2">
      <c r="A56" s="4" t="s">
        <v>334</v>
      </c>
    </row>
    <row r="57" spans="1:2">
      <c r="A57" s="3" t="s">
        <v>318</v>
      </c>
    </row>
    <row r="58" spans="1:2">
      <c r="A58" s="4" t="s">
        <v>35</v>
      </c>
      <c r="B58" s="5" t="n">
        <v>0</v>
      </c>
    </row>
    <row r="59" spans="1:2">
      <c r="A59" s="4" t="s">
        <v>335</v>
      </c>
    </row>
    <row r="60" spans="1:2">
      <c r="A60" s="3" t="s">
        <v>318</v>
      </c>
    </row>
    <row r="61" spans="1:2">
      <c r="A61" s="4" t="s">
        <v>35</v>
      </c>
      <c r="B61" s="5" t="n">
        <v>0</v>
      </c>
    </row>
    <row r="62" spans="1:2">
      <c r="A62" s="4" t="s">
        <v>336</v>
      </c>
    </row>
    <row r="63" spans="1:2">
      <c r="A63" s="3" t="s">
        <v>318</v>
      </c>
    </row>
    <row r="64" spans="1:2">
      <c r="A64" s="4" t="s">
        <v>35</v>
      </c>
      <c r="B6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9" t="n">
        <v>3</v>
      </c>
    </row>
    <row r="3" spans="1:3">
      <c r="A3" s="3" t="s">
        <v>338</v>
      </c>
    </row>
    <row r="4" spans="1:3">
      <c r="A4" s="4" t="s">
        <v>339</v>
      </c>
      <c r="B4" s="6" t="n">
        <v>0</v>
      </c>
      <c r="C4" s="6" t="n">
        <v>0</v>
      </c>
    </row>
    <row r="5" spans="1:3">
      <c r="A5" s="4" t="s">
        <v>340</v>
      </c>
    </row>
    <row r="6" spans="1:3">
      <c r="A6" s="3" t="s">
        <v>338</v>
      </c>
    </row>
    <row r="7" spans="1:3">
      <c r="A7" s="4" t="s">
        <v>341</v>
      </c>
      <c r="B7" s="5" t="n">
        <v>149600000</v>
      </c>
    </row>
    <row r="8" spans="1:3">
      <c r="A8" s="4" t="s">
        <v>342</v>
      </c>
    </row>
    <row r="9" spans="1:3">
      <c r="A9" s="3" t="s">
        <v>338</v>
      </c>
    </row>
    <row r="10" spans="1:3">
      <c r="A10" s="4" t="s">
        <v>341</v>
      </c>
      <c r="B10" s="6" t="n">
        <v>42600000</v>
      </c>
      <c r="C10" s="6"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1074</v>
      </c>
      <c r="C4" s="6" t="n">
        <v>69892</v>
      </c>
      <c r="D4" s="6" t="n">
        <v>59119</v>
      </c>
    </row>
    <row r="5" spans="1:4">
      <c r="A5" s="4" t="s">
        <v>77</v>
      </c>
      <c r="B5" s="5" t="n">
        <v>1937</v>
      </c>
      <c r="C5" s="5" t="n">
        <v>0</v>
      </c>
      <c r="D5" s="5" t="n">
        <v>0</v>
      </c>
    </row>
    <row r="6" spans="1:4">
      <c r="A6" s="4" t="s">
        <v>78</v>
      </c>
      <c r="B6" s="5" t="n">
        <v>43011</v>
      </c>
      <c r="C6" s="5" t="n">
        <v>69892</v>
      </c>
      <c r="D6" s="5" t="n">
        <v>59119</v>
      </c>
    </row>
    <row r="7" spans="1:4">
      <c r="A7" s="3" t="s">
        <v>79</v>
      </c>
    </row>
    <row r="8" spans="1:4">
      <c r="A8" s="4" t="s">
        <v>80</v>
      </c>
      <c r="B8" s="5" t="n">
        <v>292681</v>
      </c>
      <c r="C8" s="5" t="n">
        <v>220163</v>
      </c>
      <c r="D8" s="5" t="n">
        <v>141827</v>
      </c>
    </row>
    <row r="9" spans="1:4">
      <c r="A9" s="4" t="s">
        <v>81</v>
      </c>
      <c r="B9" s="5" t="n">
        <v>71124</v>
      </c>
      <c r="C9" s="5" t="n">
        <v>50714</v>
      </c>
      <c r="D9" s="5" t="n">
        <v>35992</v>
      </c>
    </row>
    <row r="10" spans="1:4">
      <c r="A10" s="4" t="s">
        <v>82</v>
      </c>
      <c r="B10" s="5" t="n">
        <v>363805</v>
      </c>
      <c r="C10" s="5" t="n">
        <v>270877</v>
      </c>
      <c r="D10" s="5" t="n">
        <v>177819</v>
      </c>
    </row>
    <row r="11" spans="1:4">
      <c r="A11" s="4" t="s">
        <v>83</v>
      </c>
      <c r="B11" s="5" t="n">
        <v>-320794</v>
      </c>
      <c r="C11" s="5" t="n">
        <v>-200985</v>
      </c>
      <c r="D11" s="5" t="n">
        <v>-118700</v>
      </c>
    </row>
    <row r="12" spans="1:4">
      <c r="A12" s="4" t="s">
        <v>84</v>
      </c>
      <c r="B12" s="5" t="n">
        <v>6124</v>
      </c>
      <c r="C12" s="5" t="n">
        <v>2514</v>
      </c>
      <c r="D12" s="5" t="n">
        <v>968</v>
      </c>
    </row>
    <row r="13" spans="1:4">
      <c r="A13" s="4" t="s">
        <v>85</v>
      </c>
      <c r="B13" s="6" t="n">
        <v>-314670</v>
      </c>
      <c r="C13" s="6" t="n">
        <v>-198471</v>
      </c>
      <c r="D13" s="6" t="n">
        <v>-117732</v>
      </c>
    </row>
    <row r="14" spans="1:4">
      <c r="A14" s="4" t="s">
        <v>86</v>
      </c>
      <c r="B14" s="8" t="n">
        <v>-6.75</v>
      </c>
      <c r="C14" s="8" t="n">
        <v>-5.07</v>
      </c>
      <c r="D14" s="8" t="n">
        <v>-3.15</v>
      </c>
    </row>
    <row r="15" spans="1:4">
      <c r="A15" s="4" t="s">
        <v>87</v>
      </c>
      <c r="B15" s="5" t="n">
        <v>46587631</v>
      </c>
      <c r="C15" s="5" t="n">
        <v>39126400</v>
      </c>
      <c r="D15" s="5" t="n">
        <v>37429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344</v>
      </c>
    </row>
    <row r="3" spans="1:3">
      <c r="A3" s="3" t="s">
        <v>345</v>
      </c>
    </row>
    <row r="4" spans="1:3">
      <c r="A4" s="4" t="s">
        <v>346</v>
      </c>
      <c r="B4" s="6" t="n">
        <v>8081</v>
      </c>
      <c r="C4" s="6" t="n">
        <v>11280</v>
      </c>
    </row>
    <row r="5" spans="1:3">
      <c r="A5" s="4" t="s">
        <v>347</v>
      </c>
      <c r="B5" s="5" t="n">
        <v>0</v>
      </c>
      <c r="C5" s="5" t="n">
        <v>2</v>
      </c>
    </row>
    <row r="6" spans="1:3">
      <c r="A6" s="4" t="s">
        <v>348</v>
      </c>
      <c r="B6" s="5" t="n">
        <v>-11</v>
      </c>
      <c r="C6" s="5" t="n">
        <v>-3</v>
      </c>
    </row>
    <row r="7" spans="1:3">
      <c r="A7" s="4" t="s">
        <v>349</v>
      </c>
      <c r="B7" s="5" t="n">
        <v>8070</v>
      </c>
      <c r="C7" s="5" t="n">
        <v>11279</v>
      </c>
    </row>
    <row r="8" spans="1:3">
      <c r="A8" s="4" t="s">
        <v>350</v>
      </c>
    </row>
    <row r="9" spans="1:3">
      <c r="A9" s="3" t="s">
        <v>345</v>
      </c>
    </row>
    <row r="10" spans="1:3">
      <c r="A10" s="4" t="s">
        <v>346</v>
      </c>
      <c r="B10" s="5" t="n">
        <v>113852</v>
      </c>
      <c r="C10" s="5" t="n">
        <v>141678</v>
      </c>
    </row>
    <row r="11" spans="1:3">
      <c r="A11" s="4" t="s">
        <v>347</v>
      </c>
      <c r="B11" s="5" t="n">
        <v>0</v>
      </c>
      <c r="C11" s="5" t="n">
        <v>2</v>
      </c>
    </row>
    <row r="12" spans="1:3">
      <c r="A12" s="4" t="s">
        <v>348</v>
      </c>
      <c r="B12" s="5" t="n">
        <v>-119</v>
      </c>
      <c r="C12" s="5" t="n">
        <v>-62</v>
      </c>
    </row>
    <row r="13" spans="1:3">
      <c r="A13" s="4" t="s">
        <v>349</v>
      </c>
      <c r="B13" s="5" t="n">
        <v>113733</v>
      </c>
      <c r="C13" s="5" t="n">
        <v>141618</v>
      </c>
    </row>
    <row r="14" spans="1:3">
      <c r="A14" s="4" t="s">
        <v>351</v>
      </c>
    </row>
    <row r="15" spans="1:3">
      <c r="A15" s="3" t="s">
        <v>345</v>
      </c>
    </row>
    <row r="16" spans="1:3">
      <c r="A16" s="4" t="s">
        <v>346</v>
      </c>
      <c r="B16" s="5" t="n">
        <v>44421</v>
      </c>
      <c r="C16" s="5" t="n">
        <v>19533</v>
      </c>
    </row>
    <row r="17" spans="1:3">
      <c r="A17" s="4" t="s">
        <v>347</v>
      </c>
      <c r="B17" s="5" t="n">
        <v>0</v>
      </c>
      <c r="C17" s="5" t="n">
        <v>0</v>
      </c>
    </row>
    <row r="18" spans="1:3">
      <c r="A18" s="4" t="s">
        <v>348</v>
      </c>
      <c r="B18" s="5" t="n">
        <v>-57</v>
      </c>
      <c r="C18" s="5" t="n">
        <v>-23</v>
      </c>
    </row>
    <row r="19" spans="1:3">
      <c r="A19" s="4" t="s">
        <v>349</v>
      </c>
      <c r="B19" s="5" t="n">
        <v>44364</v>
      </c>
      <c r="C19" s="5" t="n">
        <v>19510</v>
      </c>
    </row>
    <row r="20" spans="1:3">
      <c r="A20" s="4" t="s">
        <v>352</v>
      </c>
    </row>
    <row r="21" spans="1:3">
      <c r="A21" s="3" t="s">
        <v>345</v>
      </c>
    </row>
    <row r="22" spans="1:3">
      <c r="A22" s="4" t="s">
        <v>346</v>
      </c>
      <c r="B22" s="5" t="n">
        <v>155222</v>
      </c>
      <c r="C22" s="5" t="n">
        <v>208285</v>
      </c>
    </row>
    <row r="23" spans="1:3">
      <c r="A23" s="4" t="s">
        <v>347</v>
      </c>
      <c r="B23" s="5" t="n">
        <v>0</v>
      </c>
      <c r="C23" s="5" t="n">
        <v>3</v>
      </c>
    </row>
    <row r="24" spans="1:3">
      <c r="A24" s="4" t="s">
        <v>348</v>
      </c>
      <c r="B24" s="5" t="n">
        <v>-177</v>
      </c>
      <c r="C24" s="5" t="n">
        <v>-135</v>
      </c>
    </row>
    <row r="25" spans="1:3">
      <c r="A25" s="4" t="s">
        <v>349</v>
      </c>
      <c r="B25" s="5" t="n">
        <v>155045</v>
      </c>
      <c r="C25" s="5" t="n">
        <v>208153</v>
      </c>
    </row>
    <row r="26" spans="1:3">
      <c r="A26" s="4" t="s">
        <v>353</v>
      </c>
    </row>
    <row r="27" spans="1:3">
      <c r="A27" s="3" t="s">
        <v>345</v>
      </c>
    </row>
    <row r="28" spans="1:3">
      <c r="A28" s="4" t="s">
        <v>346</v>
      </c>
      <c r="B28" s="5" t="n">
        <v>466415</v>
      </c>
      <c r="C28" s="5" t="n">
        <v>413123</v>
      </c>
    </row>
    <row r="29" spans="1:3">
      <c r="A29" s="4" t="s">
        <v>347</v>
      </c>
      <c r="B29" s="5" t="n">
        <v>0</v>
      </c>
      <c r="C29" s="5" t="n">
        <v>13</v>
      </c>
    </row>
    <row r="30" spans="1:3">
      <c r="A30" s="4" t="s">
        <v>348</v>
      </c>
      <c r="B30" s="5" t="n">
        <v>-1389</v>
      </c>
      <c r="C30" s="5" t="n">
        <v>-326</v>
      </c>
    </row>
    <row r="31" spans="1:3">
      <c r="A31" s="4" t="s">
        <v>349</v>
      </c>
      <c r="B31" s="5" t="n">
        <v>465026</v>
      </c>
      <c r="C31" s="5" t="n">
        <v>412810</v>
      </c>
    </row>
    <row r="32" spans="1:3">
      <c r="A32" s="4" t="s">
        <v>354</v>
      </c>
    </row>
    <row r="33" spans="1:3">
      <c r="A33" s="3" t="s">
        <v>345</v>
      </c>
    </row>
    <row r="34" spans="1:3">
      <c r="A34" s="4" t="s">
        <v>346</v>
      </c>
      <c r="B34" s="5" t="n">
        <v>960</v>
      </c>
      <c r="C34" s="5" t="n">
        <v>7600</v>
      </c>
    </row>
    <row r="35" spans="1:3">
      <c r="A35" s="4" t="s">
        <v>347</v>
      </c>
      <c r="B35" s="5" t="n">
        <v>0</v>
      </c>
      <c r="C35" s="5" t="n">
        <v>6</v>
      </c>
    </row>
    <row r="36" spans="1:3">
      <c r="A36" s="4" t="s">
        <v>348</v>
      </c>
      <c r="B36" s="5" t="n">
        <v>-8</v>
      </c>
      <c r="C36" s="5" t="n">
        <v>-13</v>
      </c>
    </row>
    <row r="37" spans="1:3">
      <c r="A37" s="4" t="s">
        <v>349</v>
      </c>
      <c r="B37" s="5" t="n">
        <v>952</v>
      </c>
      <c r="C37" s="5" t="n">
        <v>7593</v>
      </c>
    </row>
    <row r="38" spans="1:3">
      <c r="A38" s="4" t="s">
        <v>355</v>
      </c>
    </row>
    <row r="39" spans="1:3">
      <c r="A39" s="3" t="s">
        <v>345</v>
      </c>
    </row>
    <row r="40" spans="1:3">
      <c r="A40" s="4" t="s">
        <v>346</v>
      </c>
      <c r="B40" s="5" t="n">
        <v>36165</v>
      </c>
    </row>
    <row r="41" spans="1:3">
      <c r="A41" s="4" t="s">
        <v>347</v>
      </c>
      <c r="B41" s="5" t="n">
        <v>0</v>
      </c>
    </row>
    <row r="42" spans="1:3">
      <c r="A42" s="4" t="s">
        <v>348</v>
      </c>
      <c r="B42" s="5" t="n">
        <v>-311</v>
      </c>
    </row>
    <row r="43" spans="1:3">
      <c r="A43" s="4" t="s">
        <v>349</v>
      </c>
      <c r="B43" s="5" t="n">
        <v>35854</v>
      </c>
    </row>
    <row r="44" spans="1:3">
      <c r="A44" s="4" t="s">
        <v>356</v>
      </c>
    </row>
    <row r="45" spans="1:3">
      <c r="A45" s="3" t="s">
        <v>345</v>
      </c>
    </row>
    <row r="46" spans="1:3">
      <c r="A46" s="4" t="s">
        <v>346</v>
      </c>
      <c r="B46" s="5" t="n">
        <v>23992</v>
      </c>
      <c r="C46" s="5" t="n">
        <v>4499</v>
      </c>
    </row>
    <row r="47" spans="1:3">
      <c r="A47" s="4" t="s">
        <v>347</v>
      </c>
      <c r="B47" s="5" t="n">
        <v>0</v>
      </c>
      <c r="C47" s="5" t="n">
        <v>0</v>
      </c>
    </row>
    <row r="48" spans="1:3">
      <c r="A48" s="4" t="s">
        <v>348</v>
      </c>
      <c r="B48" s="5" t="n">
        <v>-182</v>
      </c>
      <c r="C48" s="5" t="n">
        <v>-21</v>
      </c>
    </row>
    <row r="49" spans="1:3">
      <c r="A49" s="4" t="s">
        <v>349</v>
      </c>
      <c r="B49" s="5" t="n">
        <v>23810</v>
      </c>
      <c r="C49" s="5" t="n">
        <v>4478</v>
      </c>
    </row>
    <row r="50" spans="1:3">
      <c r="A50" s="4" t="s">
        <v>357</v>
      </c>
    </row>
    <row r="51" spans="1:3">
      <c r="A51" s="3" t="s">
        <v>345</v>
      </c>
    </row>
    <row r="52" spans="1:3">
      <c r="A52" s="4" t="s">
        <v>346</v>
      </c>
      <c r="B52" s="5" t="n">
        <v>83722</v>
      </c>
      <c r="C52" s="5" t="n">
        <v>20248</v>
      </c>
    </row>
    <row r="53" spans="1:3">
      <c r="A53" s="4" t="s">
        <v>347</v>
      </c>
      <c r="B53" s="5" t="n">
        <v>0</v>
      </c>
      <c r="C53" s="5" t="n">
        <v>0</v>
      </c>
    </row>
    <row r="54" spans="1:3">
      <c r="A54" s="4" t="s">
        <v>348</v>
      </c>
      <c r="B54" s="5" t="n">
        <v>-524</v>
      </c>
      <c r="C54" s="5" t="n">
        <v>-69</v>
      </c>
    </row>
    <row r="55" spans="1:3">
      <c r="A55" s="4" t="s">
        <v>349</v>
      </c>
      <c r="B55" s="6" t="n">
        <v>83198</v>
      </c>
      <c r="C55" s="6" t="n">
        <v>20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358</v>
      </c>
      <c r="B1" s="2" t="s">
        <v>1</v>
      </c>
    </row>
    <row r="2" spans="1:3">
      <c r="B2" s="2" t="s">
        <v>359</v>
      </c>
      <c r="C2" s="2" t="s">
        <v>360</v>
      </c>
    </row>
    <row r="3" spans="1:3">
      <c r="A3" s="3" t="s">
        <v>153</v>
      </c>
    </row>
    <row r="4" spans="1:3">
      <c r="A4" s="4" t="s">
        <v>361</v>
      </c>
      <c r="B4" s="6" t="n">
        <v>0</v>
      </c>
      <c r="C4" s="6" t="n">
        <v>0</v>
      </c>
    </row>
    <row r="5" spans="1:3">
      <c r="A5" s="4" t="s">
        <v>362</v>
      </c>
      <c r="B5" s="5" t="n">
        <v>240</v>
      </c>
      <c r="C5" s="5" t="n">
        <v>158</v>
      </c>
    </row>
    <row r="6" spans="1:3">
      <c r="A6" s="4" t="s">
        <v>363</v>
      </c>
      <c r="B6" s="10" t="n">
        <v>439.4</v>
      </c>
      <c r="C6" s="10" t="n">
        <v>3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09</v>
      </c>
    </row>
    <row r="3" spans="1:3">
      <c r="A3" s="4" t="s">
        <v>365</v>
      </c>
      <c r="B3" s="6" t="n">
        <v>43828</v>
      </c>
      <c r="C3" s="6" t="n">
        <v>38709</v>
      </c>
    </row>
    <row r="4" spans="1:3">
      <c r="A4" s="4" t="s">
        <v>366</v>
      </c>
      <c r="B4" s="5" t="n">
        <v>-19397</v>
      </c>
      <c r="C4" s="5" t="n">
        <v>-13372</v>
      </c>
    </row>
    <row r="5" spans="1:3">
      <c r="A5" s="4" t="s">
        <v>367</v>
      </c>
      <c r="B5" s="5" t="n">
        <v>24431</v>
      </c>
      <c r="C5" s="5" t="n">
        <v>25337</v>
      </c>
    </row>
    <row r="6" spans="1:3">
      <c r="A6" s="4" t="s">
        <v>308</v>
      </c>
    </row>
    <row r="7" spans="1:3">
      <c r="A7" s="3" t="s">
        <v>309</v>
      </c>
    </row>
    <row r="8" spans="1:3">
      <c r="A8" s="4" t="s">
        <v>365</v>
      </c>
      <c r="B8" s="5" t="n">
        <v>17524</v>
      </c>
      <c r="C8" s="5" t="n">
        <v>14529</v>
      </c>
    </row>
    <row r="9" spans="1:3">
      <c r="A9" s="4" t="s">
        <v>312</v>
      </c>
    </row>
    <row r="10" spans="1:3">
      <c r="A10" s="3" t="s">
        <v>309</v>
      </c>
    </row>
    <row r="11" spans="1:3">
      <c r="A11" s="4" t="s">
        <v>365</v>
      </c>
      <c r="B11" s="5" t="n">
        <v>4293</v>
      </c>
      <c r="C11" s="5" t="n">
        <v>3204</v>
      </c>
    </row>
    <row r="12" spans="1:3">
      <c r="A12" s="4" t="s">
        <v>368</v>
      </c>
    </row>
    <row r="13" spans="1:3">
      <c r="A13" s="3" t="s">
        <v>309</v>
      </c>
    </row>
    <row r="14" spans="1:3">
      <c r="A14" s="4" t="s">
        <v>365</v>
      </c>
      <c r="B14" s="5" t="n">
        <v>20322</v>
      </c>
      <c r="C14" s="5" t="n">
        <v>19858</v>
      </c>
    </row>
    <row r="15" spans="1:3">
      <c r="A15" s="4" t="s">
        <v>314</v>
      </c>
    </row>
    <row r="16" spans="1:3">
      <c r="A16" s="3" t="s">
        <v>309</v>
      </c>
    </row>
    <row r="17" spans="1:3">
      <c r="A17" s="4" t="s">
        <v>365</v>
      </c>
      <c r="B17" s="5" t="n">
        <v>752</v>
      </c>
      <c r="C17" s="5" t="n">
        <v>748</v>
      </c>
    </row>
    <row r="18" spans="1:3">
      <c r="A18" s="4" t="s">
        <v>315</v>
      </c>
    </row>
    <row r="19" spans="1:3">
      <c r="A19" s="3" t="s">
        <v>309</v>
      </c>
    </row>
    <row r="20" spans="1:3">
      <c r="A20" s="4" t="s">
        <v>365</v>
      </c>
      <c r="B20" s="5" t="n">
        <v>319</v>
      </c>
      <c r="C20" s="5" t="n">
        <v>233</v>
      </c>
    </row>
    <row r="21" spans="1:3">
      <c r="A21" s="4" t="s">
        <v>369</v>
      </c>
    </row>
    <row r="22" spans="1:3">
      <c r="A22" s="3" t="s">
        <v>309</v>
      </c>
    </row>
    <row r="23" spans="1:3">
      <c r="A23" s="4" t="s">
        <v>365</v>
      </c>
      <c r="B23" s="6" t="n">
        <v>618</v>
      </c>
      <c r="C23" s="6" t="n">
        <v>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4</v>
      </c>
    </row>
    <row r="3" spans="1:4">
      <c r="A3" s="3" t="s">
        <v>156</v>
      </c>
    </row>
    <row r="4" spans="1:4">
      <c r="A4" s="4" t="s">
        <v>371</v>
      </c>
      <c r="B4" s="6" t="n">
        <v>6432</v>
      </c>
      <c r="C4" s="6" t="n">
        <v>5708</v>
      </c>
      <c r="D4" s="6" t="n">
        <v>33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159</v>
      </c>
    </row>
    <row r="3" spans="1:3">
      <c r="A3" s="4" t="s">
        <v>373</v>
      </c>
      <c r="B3" s="6" t="n">
        <v>15693</v>
      </c>
      <c r="C3" s="6" t="n">
        <v>11092</v>
      </c>
    </row>
    <row r="4" spans="1:3">
      <c r="A4" s="4" t="s">
        <v>374</v>
      </c>
      <c r="B4" s="5" t="n">
        <v>14849</v>
      </c>
      <c r="C4" s="5" t="n">
        <v>20266</v>
      </c>
    </row>
    <row r="5" spans="1:3">
      <c r="A5" s="4" t="s">
        <v>375</v>
      </c>
      <c r="B5" s="5" t="n">
        <v>3140</v>
      </c>
      <c r="C5" s="5" t="n">
        <v>476</v>
      </c>
    </row>
    <row r="6" spans="1:3">
      <c r="A6" s="4" t="s">
        <v>376</v>
      </c>
      <c r="B6" s="5" t="n">
        <v>349</v>
      </c>
      <c r="C6" s="5" t="n">
        <v>168</v>
      </c>
    </row>
    <row r="7" spans="1:3">
      <c r="A7" s="4" t="s">
        <v>377</v>
      </c>
      <c r="B7" s="6" t="n">
        <v>34031</v>
      </c>
      <c r="C7" s="6" t="n">
        <v>32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378</v>
      </c>
      <c r="B1" s="2" t="s">
        <v>1</v>
      </c>
    </row>
    <row r="2" spans="1:4">
      <c r="B2" s="2" t="s">
        <v>379</v>
      </c>
      <c r="C2" s="2" t="s">
        <v>288</v>
      </c>
      <c r="D2" s="2" t="s">
        <v>380</v>
      </c>
    </row>
    <row r="3" spans="1:4">
      <c r="A3" s="3" t="s">
        <v>381</v>
      </c>
    </row>
    <row r="4" spans="1:4">
      <c r="A4" s="4" t="s">
        <v>382</v>
      </c>
      <c r="B4" s="6" t="n">
        <v>6000000</v>
      </c>
      <c r="C4" s="6" t="n">
        <v>6000000</v>
      </c>
      <c r="D4" s="6" t="n">
        <v>7100000</v>
      </c>
    </row>
    <row r="5" spans="1:4">
      <c r="A5" s="4" t="s">
        <v>383</v>
      </c>
      <c r="B5" s="6" t="n">
        <v>2900000</v>
      </c>
    </row>
    <row r="6" spans="1:4">
      <c r="A6" s="4" t="s">
        <v>384</v>
      </c>
      <c r="B6" s="4" t="s">
        <v>311</v>
      </c>
    </row>
    <row r="7" spans="1:4">
      <c r="A7" s="4" t="s">
        <v>385</v>
      </c>
      <c r="B7" s="6" t="n">
        <v>292681000</v>
      </c>
      <c r="C7" s="5" t="n">
        <v>220163000</v>
      </c>
      <c r="D7" s="6" t="n">
        <v>141827000</v>
      </c>
    </row>
    <row r="8" spans="1:4">
      <c r="A8" s="4" t="s">
        <v>386</v>
      </c>
      <c r="B8" s="5" t="n">
        <v>0</v>
      </c>
    </row>
    <row r="9" spans="1:4">
      <c r="A9" s="4" t="s">
        <v>298</v>
      </c>
    </row>
    <row r="10" spans="1:4">
      <c r="A10" s="3" t="s">
        <v>381</v>
      </c>
    </row>
    <row r="11" spans="1:4">
      <c r="A11" s="4" t="s">
        <v>387</v>
      </c>
      <c r="B11" s="4" t="s">
        <v>388</v>
      </c>
    </row>
    <row r="12" spans="1:4">
      <c r="A12" s="4" t="s">
        <v>389</v>
      </c>
      <c r="B12" s="4" t="s">
        <v>390</v>
      </c>
    </row>
    <row r="13" spans="1:4">
      <c r="A13" s="4" t="s">
        <v>301</v>
      </c>
    </row>
    <row r="14" spans="1:4">
      <c r="A14" s="3" t="s">
        <v>381</v>
      </c>
    </row>
    <row r="15" spans="1:4">
      <c r="A15" s="4" t="s">
        <v>387</v>
      </c>
      <c r="B15" s="4" t="s">
        <v>391</v>
      </c>
    </row>
    <row r="16" spans="1:4">
      <c r="A16" s="4" t="s">
        <v>389</v>
      </c>
      <c r="B16" s="4" t="s">
        <v>392</v>
      </c>
    </row>
    <row r="17" spans="1:4">
      <c r="A17" s="4" t="s">
        <v>393</v>
      </c>
    </row>
    <row r="18" spans="1:4">
      <c r="A18" s="3" t="s">
        <v>381</v>
      </c>
    </row>
    <row r="19" spans="1:4">
      <c r="A19" s="4" t="s">
        <v>385</v>
      </c>
      <c r="C19" s="6" t="n">
        <v>4100000</v>
      </c>
    </row>
    <row r="20" spans="1:4">
      <c r="A20" s="4" t="s">
        <v>394</v>
      </c>
    </row>
    <row r="21" spans="1:4">
      <c r="A21" s="3" t="s">
        <v>381</v>
      </c>
    </row>
    <row r="22" spans="1:4">
      <c r="A22" s="4" t="s">
        <v>395</v>
      </c>
      <c r="B22" s="6" t="n">
        <v>1600000</v>
      </c>
    </row>
    <row r="23" spans="1:4">
      <c r="A23" s="4" t="s">
        <v>396</v>
      </c>
      <c r="B23" s="5" t="n">
        <v>5400000</v>
      </c>
    </row>
    <row r="24" spans="1:4">
      <c r="A24" s="4" t="s">
        <v>397</v>
      </c>
      <c r="B24" s="6" t="n">
        <v>3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17</v>
      </c>
    </row>
    <row r="2" spans="1:2">
      <c r="A2" s="3" t="s">
        <v>162</v>
      </c>
    </row>
    <row r="3" spans="1:2">
      <c r="A3" s="5" t="n">
        <v>2018</v>
      </c>
      <c r="B3" s="6" t="n">
        <v>11295</v>
      </c>
    </row>
    <row r="4" spans="1:2">
      <c r="A4" s="5" t="n">
        <v>2019</v>
      </c>
      <c r="B4" s="5" t="n">
        <v>11770</v>
      </c>
    </row>
    <row r="5" spans="1:2">
      <c r="A5" s="5" t="n">
        <v>2020</v>
      </c>
      <c r="B5" s="5" t="n">
        <v>12077</v>
      </c>
    </row>
    <row r="6" spans="1:2">
      <c r="A6" s="5" t="n">
        <v>2021</v>
      </c>
      <c r="B6" s="5" t="n">
        <v>12392</v>
      </c>
    </row>
    <row r="7" spans="1:2">
      <c r="A7" s="5" t="n">
        <v>2022</v>
      </c>
      <c r="B7" s="5" t="n">
        <v>14447</v>
      </c>
    </row>
    <row r="8" spans="1:2">
      <c r="A8" s="4" t="s">
        <v>399</v>
      </c>
      <c r="B8" s="5" t="n">
        <v>33891</v>
      </c>
    </row>
    <row r="9" spans="1:2">
      <c r="A9" s="4" t="s">
        <v>400</v>
      </c>
      <c r="B9" s="6" t="n">
        <v>958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401</v>
      </c>
      <c r="B1" s="2" t="s">
        <v>273</v>
      </c>
    </row>
    <row r="2" spans="1:2">
      <c r="B2" s="2" t="s">
        <v>402</v>
      </c>
    </row>
    <row r="3" spans="1:2">
      <c r="A3" s="3" t="s">
        <v>403</v>
      </c>
    </row>
    <row r="4" spans="1:2">
      <c r="A4" s="4" t="s">
        <v>404</v>
      </c>
      <c r="B4" s="5" t="n">
        <v>2</v>
      </c>
    </row>
    <row r="5" spans="1:2">
      <c r="A5" s="4" t="s">
        <v>405</v>
      </c>
      <c r="B5" s="4" t="s">
        <v>406</v>
      </c>
    </row>
    <row r="6" spans="1:2">
      <c r="A6" s="4" t="s">
        <v>407</v>
      </c>
      <c r="B6" s="5" t="n">
        <v>2</v>
      </c>
    </row>
    <row r="7" spans="1:2">
      <c r="A7" s="4" t="s">
        <v>408</v>
      </c>
      <c r="B7" s="5" t="n">
        <v>4</v>
      </c>
    </row>
    <row r="8" spans="1:2">
      <c r="A8" s="4" t="s">
        <v>409</v>
      </c>
      <c r="B8" s="4" t="s">
        <v>300</v>
      </c>
    </row>
    <row r="9" spans="1:2">
      <c r="A9" s="4" t="s">
        <v>410</v>
      </c>
      <c r="B9"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3"/>
  </cols>
  <sheetData>
    <row r="1" spans="1:2">
      <c r="A1" s="1" t="s">
        <v>411</v>
      </c>
      <c r="B1" s="2" t="s">
        <v>412</v>
      </c>
    </row>
    <row r="2" spans="1:2">
      <c r="A2" s="4" t="s">
        <v>413</v>
      </c>
    </row>
    <row r="3" spans="1:2">
      <c r="A3" s="3" t="s">
        <v>403</v>
      </c>
    </row>
    <row r="4" spans="1:2">
      <c r="A4" s="4" t="s">
        <v>414</v>
      </c>
      <c r="B4" s="4" t="s">
        <v>415</v>
      </c>
    </row>
    <row r="5" spans="1:2">
      <c r="A5" s="4" t="s">
        <v>416</v>
      </c>
    </row>
    <row r="6" spans="1:2">
      <c r="A6" s="3" t="s">
        <v>403</v>
      </c>
    </row>
    <row r="7" spans="1:2">
      <c r="A7" s="4" t="s">
        <v>414</v>
      </c>
      <c r="B7"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s>
  <sheetData>
    <row r="1" spans="1:4">
      <c r="A1" s="1" t="s">
        <v>418</v>
      </c>
      <c r="B1" s="2" t="s">
        <v>419</v>
      </c>
      <c r="C1" s="2" t="s">
        <v>420</v>
      </c>
      <c r="D1" s="2" t="s">
        <v>317</v>
      </c>
    </row>
    <row r="2" spans="1:4">
      <c r="A2" s="3" t="s">
        <v>403</v>
      </c>
    </row>
    <row r="3" spans="1:4">
      <c r="A3" s="4" t="s">
        <v>421</v>
      </c>
      <c r="B3" s="6" t="n">
        <v>200000000</v>
      </c>
      <c r="D3" s="6" t="n">
        <v>8000000</v>
      </c>
    </row>
    <row r="4" spans="1:4">
      <c r="A4" s="4" t="s">
        <v>407</v>
      </c>
      <c r="C4" s="5" t="n">
        <v>2</v>
      </c>
    </row>
    <row r="5" spans="1:4">
      <c r="A5" s="4" t="s">
        <v>408</v>
      </c>
      <c r="C5" s="5" t="n">
        <v>4</v>
      </c>
    </row>
    <row r="6" spans="1:4">
      <c r="A6" s="4" t="s">
        <v>422</v>
      </c>
      <c r="B6" s="5" t="n">
        <v>40000000</v>
      </c>
    </row>
    <row r="7" spans="1:4">
      <c r="A7" s="4" t="s">
        <v>423</v>
      </c>
      <c r="B7" s="5" t="n">
        <v>8000000</v>
      </c>
    </row>
    <row r="8" spans="1:4">
      <c r="A8" s="4" t="s">
        <v>424</v>
      </c>
      <c r="B8" s="5" t="n">
        <v>30000000</v>
      </c>
    </row>
    <row r="9" spans="1:4">
      <c r="A9" s="4" t="s">
        <v>425</v>
      </c>
      <c r="B9" s="5" t="n">
        <v>10000000</v>
      </c>
    </row>
    <row r="10" spans="1:4">
      <c r="A10" s="4" t="s">
        <v>298</v>
      </c>
    </row>
    <row r="11" spans="1:4">
      <c r="A11" s="3" t="s">
        <v>403</v>
      </c>
    </row>
    <row r="12" spans="1:4">
      <c r="A12" s="4" t="s">
        <v>426</v>
      </c>
      <c r="B12" s="6" t="n">
        <v>3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v>
      </c>
      <c r="B1" s="2" t="s">
        <v>1</v>
      </c>
    </row>
    <row r="2" spans="1:4">
      <c r="B2" s="2" t="s">
        <v>2</v>
      </c>
      <c r="C2" s="2" t="s">
        <v>32</v>
      </c>
      <c r="D2" s="2" t="s">
        <v>74</v>
      </c>
    </row>
    <row r="3" spans="1:4">
      <c r="A3" s="3" t="s">
        <v>75</v>
      </c>
    </row>
    <row r="4" spans="1:4">
      <c r="A4" s="4" t="s">
        <v>89</v>
      </c>
      <c r="B4" s="6" t="n">
        <v>7811</v>
      </c>
      <c r="C4" s="6" t="n">
        <v>19714</v>
      </c>
      <c r="D4" s="6" t="n">
        <v>25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428</v>
      </c>
    </row>
    <row r="2" spans="1:2">
      <c r="A2" s="4" t="s">
        <v>429</v>
      </c>
    </row>
    <row r="3" spans="1:2">
      <c r="A3" s="3" t="s">
        <v>430</v>
      </c>
    </row>
    <row r="4" spans="1:2">
      <c r="A4" s="4" t="s">
        <v>431</v>
      </c>
      <c r="B4" s="6" t="n">
        <v>25</v>
      </c>
    </row>
    <row r="5" spans="1:2">
      <c r="A5" s="4" t="s">
        <v>432</v>
      </c>
    </row>
    <row r="6" spans="1:2">
      <c r="A6" s="3" t="s">
        <v>430</v>
      </c>
    </row>
    <row r="7" spans="1:2">
      <c r="A7" s="4" t="s">
        <v>431</v>
      </c>
      <c r="B7" s="5" t="n">
        <v>25</v>
      </c>
    </row>
    <row r="8" spans="1:2">
      <c r="A8" s="4" t="s">
        <v>433</v>
      </c>
    </row>
    <row r="9" spans="1:2">
      <c r="A9" s="3" t="s">
        <v>430</v>
      </c>
    </row>
    <row r="10" spans="1:2">
      <c r="A10" s="4" t="s">
        <v>431</v>
      </c>
      <c r="B10" s="5" t="n">
        <v>20</v>
      </c>
    </row>
    <row r="11" spans="1:2">
      <c r="A11" s="4" t="s">
        <v>434</v>
      </c>
    </row>
    <row r="12" spans="1:2">
      <c r="A12" s="3" t="s">
        <v>430</v>
      </c>
    </row>
    <row r="13" spans="1:2">
      <c r="A13" s="4" t="s">
        <v>431</v>
      </c>
      <c r="B13" s="11" t="n">
        <v>236.3</v>
      </c>
    </row>
    <row r="14" spans="1:2">
      <c r="A14" s="4" t="s">
        <v>435</v>
      </c>
    </row>
    <row r="15" spans="1:2">
      <c r="A15" s="3" t="s">
        <v>430</v>
      </c>
    </row>
    <row r="16" spans="1:2">
      <c r="A16" s="4" t="s">
        <v>431</v>
      </c>
      <c r="B16" s="11" t="n">
        <v>183.8</v>
      </c>
    </row>
    <row r="17" spans="1:2">
      <c r="A17" s="4" t="s">
        <v>436</v>
      </c>
    </row>
    <row r="18" spans="1:2">
      <c r="A18" s="3" t="s">
        <v>430</v>
      </c>
    </row>
    <row r="19" spans="1:2">
      <c r="A19" s="4" t="s">
        <v>431</v>
      </c>
      <c r="B19" s="11" t="n">
        <v>148.8</v>
      </c>
    </row>
    <row r="20" spans="1:2">
      <c r="A20" s="4" t="s">
        <v>437</v>
      </c>
    </row>
    <row r="21" spans="1:2">
      <c r="A21" s="3" t="s">
        <v>430</v>
      </c>
    </row>
    <row r="22" spans="1:2">
      <c r="A22" s="4" t="s">
        <v>431</v>
      </c>
      <c r="B22" s="6"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39</v>
      </c>
      <c r="C1" s="2" t="s">
        <v>2</v>
      </c>
    </row>
    <row r="2" spans="1:3">
      <c r="A2" s="3" t="s">
        <v>403</v>
      </c>
    </row>
    <row r="3" spans="1:3">
      <c r="A3" s="4" t="s">
        <v>421</v>
      </c>
      <c r="B3" s="6" t="n">
        <v>10000000</v>
      </c>
    </row>
    <row r="4" spans="1:3">
      <c r="A4" s="4" t="s">
        <v>431</v>
      </c>
      <c r="B4" s="5" t="n">
        <v>70000000</v>
      </c>
    </row>
    <row r="5" spans="1:3">
      <c r="A5" s="4" t="s">
        <v>440</v>
      </c>
      <c r="B5" s="5" t="n">
        <v>15000000</v>
      </c>
      <c r="C5" s="6" t="n">
        <v>15000000</v>
      </c>
    </row>
    <row r="6" spans="1:3">
      <c r="A6" s="4" t="s">
        <v>441</v>
      </c>
      <c r="B6" s="6" t="n">
        <v>5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4</v>
      </c>
    </row>
    <row r="3" spans="1:4">
      <c r="A3" s="3" t="s">
        <v>403</v>
      </c>
    </row>
    <row r="4" spans="1:4">
      <c r="A4" s="4" t="s">
        <v>443</v>
      </c>
      <c r="B4" s="6" t="n">
        <v>1937000</v>
      </c>
      <c r="C4" s="6" t="n">
        <v>0</v>
      </c>
      <c r="D4" s="6" t="n">
        <v>0</v>
      </c>
    </row>
    <row r="5" spans="1:4">
      <c r="A5" s="4" t="s">
        <v>444</v>
      </c>
    </row>
    <row r="6" spans="1:4">
      <c r="A6" s="3" t="s">
        <v>403</v>
      </c>
    </row>
    <row r="7" spans="1:4">
      <c r="A7" s="4" t="s">
        <v>431</v>
      </c>
      <c r="B7" s="5" t="n">
        <v>95000000</v>
      </c>
    </row>
    <row r="8" spans="1:4">
      <c r="A8" s="4" t="s">
        <v>441</v>
      </c>
      <c r="B8" s="5" t="n">
        <v>70000000</v>
      </c>
    </row>
    <row r="9" spans="1:4">
      <c r="A9" s="4" t="s">
        <v>445</v>
      </c>
      <c r="B9" s="6" t="n">
        <v>25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s>
  <sheetData>
    <row r="1" spans="1:4">
      <c r="A1" s="1" t="s">
        <v>446</v>
      </c>
      <c r="B1" s="2" t="s">
        <v>273</v>
      </c>
    </row>
    <row r="2" spans="1:4">
      <c r="B2" s="2" t="s">
        <v>447</v>
      </c>
      <c r="C2" s="2" t="s">
        <v>448</v>
      </c>
      <c r="D2" s="2" t="s">
        <v>449</v>
      </c>
    </row>
    <row r="3" spans="1:4">
      <c r="A3" s="4" t="s">
        <v>450</v>
      </c>
    </row>
    <row r="4" spans="1:4">
      <c r="A4" s="3" t="s">
        <v>403</v>
      </c>
    </row>
    <row r="5" spans="1:4">
      <c r="A5" s="4" t="s">
        <v>451</v>
      </c>
      <c r="D5" s="10" t="n">
        <v>21.2</v>
      </c>
    </row>
    <row r="6" spans="1:4">
      <c r="A6" s="4" t="s">
        <v>452</v>
      </c>
      <c r="D6" s="5" t="n">
        <v>1</v>
      </c>
    </row>
    <row r="7" spans="1:4">
      <c r="A7" s="4" t="s">
        <v>453</v>
      </c>
    </row>
    <row r="8" spans="1:4">
      <c r="A8" s="3" t="s">
        <v>403</v>
      </c>
    </row>
    <row r="9" spans="1:4">
      <c r="A9" s="4" t="s">
        <v>451</v>
      </c>
      <c r="C9" s="10" t="n">
        <v>33.2</v>
      </c>
    </row>
    <row r="10" spans="1:4">
      <c r="A10" s="4" t="s">
        <v>452</v>
      </c>
      <c r="C10" s="5" t="n">
        <v>2</v>
      </c>
    </row>
    <row r="11" spans="1:4">
      <c r="A11" s="4" t="s">
        <v>454</v>
      </c>
    </row>
    <row r="12" spans="1:4">
      <c r="A12" s="3" t="s">
        <v>403</v>
      </c>
    </row>
    <row r="13" spans="1:4">
      <c r="A13" s="4" t="s">
        <v>451</v>
      </c>
      <c r="D13" s="10" t="n">
        <v>50.8</v>
      </c>
    </row>
    <row r="14" spans="1:4">
      <c r="A14" s="4" t="s">
        <v>452</v>
      </c>
      <c r="D14" s="5" t="n">
        <v>5</v>
      </c>
    </row>
    <row r="15" spans="1:4">
      <c r="A15" s="4" t="s">
        <v>455</v>
      </c>
    </row>
    <row r="16" spans="1:4">
      <c r="A16" s="3" t="s">
        <v>403</v>
      </c>
    </row>
    <row r="17" spans="1:4">
      <c r="A17" s="4" t="s">
        <v>451</v>
      </c>
      <c r="D17" s="10" t="n">
        <v>13.6</v>
      </c>
    </row>
    <row r="18" spans="1:4">
      <c r="A18" s="4" t="s">
        <v>452</v>
      </c>
      <c r="D18" s="5" t="n">
        <v>1</v>
      </c>
    </row>
    <row r="19" spans="1:4">
      <c r="A19" s="4" t="s">
        <v>456</v>
      </c>
    </row>
    <row r="20" spans="1:4">
      <c r="A20" s="3" t="s">
        <v>403</v>
      </c>
    </row>
    <row r="21" spans="1:4">
      <c r="A21" s="4" t="s">
        <v>451</v>
      </c>
      <c r="C21" s="10" t="n">
        <v>12.7</v>
      </c>
    </row>
    <row r="22" spans="1:4">
      <c r="A22" s="4" t="s">
        <v>452</v>
      </c>
      <c r="C22" s="5" t="n">
        <v>4</v>
      </c>
    </row>
    <row r="23" spans="1:4">
      <c r="A23" s="4" t="s">
        <v>457</v>
      </c>
    </row>
    <row r="24" spans="1:4">
      <c r="A24" s="3" t="s">
        <v>403</v>
      </c>
    </row>
    <row r="25" spans="1:4">
      <c r="A25" s="4" t="s">
        <v>451</v>
      </c>
      <c r="C25" s="10" t="n">
        <v>30.5</v>
      </c>
    </row>
    <row r="26" spans="1:4">
      <c r="A26" s="4" t="s">
        <v>452</v>
      </c>
      <c r="C26" s="5" t="n">
        <v>1</v>
      </c>
    </row>
    <row r="27" spans="1:4">
      <c r="A27" s="4" t="s">
        <v>458</v>
      </c>
    </row>
    <row r="28" spans="1:4">
      <c r="A28" s="3" t="s">
        <v>403</v>
      </c>
    </row>
    <row r="29" spans="1:4">
      <c r="A29" s="4" t="s">
        <v>451</v>
      </c>
      <c r="B29" s="10" t="n">
        <v>67.8</v>
      </c>
    </row>
    <row r="30" spans="1:4">
      <c r="A30" s="4" t="s">
        <v>452</v>
      </c>
      <c r="B30" s="5" t="n">
        <v>3</v>
      </c>
    </row>
    <row r="31" spans="1:4">
      <c r="A31" s="4" t="s">
        <v>459</v>
      </c>
    </row>
    <row r="32" spans="1:4">
      <c r="A32" s="3" t="s">
        <v>403</v>
      </c>
    </row>
    <row r="33" spans="1:4">
      <c r="A33" s="4" t="s">
        <v>451</v>
      </c>
      <c r="B33" s="6" t="n">
        <v>207</v>
      </c>
    </row>
    <row r="34" spans="1:4">
      <c r="A34" s="4" t="s">
        <v>452</v>
      </c>
      <c r="B34" s="5" t="n">
        <v>1</v>
      </c>
    </row>
    <row r="35" spans="1:4">
      <c r="A35" s="4" t="s">
        <v>460</v>
      </c>
    </row>
    <row r="36" spans="1:4">
      <c r="A36" s="3" t="s">
        <v>403</v>
      </c>
    </row>
    <row r="37" spans="1:4">
      <c r="A37" s="4" t="s">
        <v>451</v>
      </c>
      <c r="C37" s="10" t="n">
        <v>97.3</v>
      </c>
    </row>
    <row r="38" spans="1:4">
      <c r="A38" s="4" t="s">
        <v>452</v>
      </c>
      <c r="C38" s="5" t="n">
        <v>4</v>
      </c>
    </row>
    <row r="39" spans="1:4">
      <c r="A39" s="4" t="s">
        <v>461</v>
      </c>
    </row>
    <row r="40" spans="1:4">
      <c r="A40" s="3" t="s">
        <v>403</v>
      </c>
    </row>
    <row r="41" spans="1:4">
      <c r="A41" s="4" t="s">
        <v>451</v>
      </c>
      <c r="B41" s="10" t="n">
        <v>22.4</v>
      </c>
    </row>
    <row r="42" spans="1:4">
      <c r="A42" s="4" t="s">
        <v>452</v>
      </c>
      <c r="B42" s="5" t="n">
        <v>3</v>
      </c>
    </row>
    <row r="43" spans="1:4">
      <c r="A43" s="4" t="s">
        <v>462</v>
      </c>
    </row>
    <row r="44" spans="1:4">
      <c r="A44" s="3" t="s">
        <v>403</v>
      </c>
    </row>
    <row r="45" spans="1:4">
      <c r="A45" s="4" t="s">
        <v>451</v>
      </c>
      <c r="D45" s="10" t="n">
        <v>0.2</v>
      </c>
    </row>
    <row r="46" spans="1:4">
      <c r="A46" s="4" t="s">
        <v>452</v>
      </c>
      <c r="D46" s="5" t="n">
        <v>1</v>
      </c>
    </row>
    <row r="47" spans="1:4">
      <c r="A47" s="4" t="s">
        <v>463</v>
      </c>
    </row>
    <row r="48" spans="1:4">
      <c r="A48" s="3" t="s">
        <v>403</v>
      </c>
    </row>
    <row r="49" spans="1:4">
      <c r="A49" s="4" t="s">
        <v>451</v>
      </c>
      <c r="C49" s="10" t="n">
        <v>0.8</v>
      </c>
    </row>
    <row r="50" spans="1:4">
      <c r="A50" s="4" t="s">
        <v>452</v>
      </c>
      <c r="C50" s="5" t="n">
        <v>1</v>
      </c>
    </row>
    <row r="51" spans="1:4">
      <c r="A51" s="4" t="s">
        <v>464</v>
      </c>
    </row>
    <row r="52" spans="1:4">
      <c r="A52" s="3" t="s">
        <v>403</v>
      </c>
    </row>
    <row r="53" spans="1:4">
      <c r="A53" s="4" t="s">
        <v>451</v>
      </c>
      <c r="B53" s="10" t="n">
        <v>1.5</v>
      </c>
    </row>
    <row r="54" spans="1:4">
      <c r="A54" s="4" t="s">
        <v>452</v>
      </c>
      <c r="B54" s="5" t="n">
        <v>1</v>
      </c>
    </row>
    <row r="55" spans="1:4">
      <c r="A55" s="4" t="s">
        <v>465</v>
      </c>
    </row>
    <row r="56" spans="1:4">
      <c r="A56" s="3" t="s">
        <v>403</v>
      </c>
    </row>
    <row r="57" spans="1:4">
      <c r="A57" s="4" t="s">
        <v>451</v>
      </c>
      <c r="B57" s="10" t="n">
        <v>48.7</v>
      </c>
    </row>
    <row r="58" spans="1:4">
      <c r="A58" s="4" t="s">
        <v>452</v>
      </c>
      <c r="B58"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74</v>
      </c>
    </row>
    <row r="3" spans="1:12">
      <c r="A3" s="3" t="s">
        <v>403</v>
      </c>
    </row>
    <row r="4" spans="1:12">
      <c r="A4" s="4" t="s">
        <v>78</v>
      </c>
      <c r="B4" s="6" t="n">
        <v>9799</v>
      </c>
      <c r="C4" s="6" t="n">
        <v>11358</v>
      </c>
      <c r="D4" s="6" t="n">
        <v>11346</v>
      </c>
      <c r="E4" s="6" t="n">
        <v>10508</v>
      </c>
      <c r="F4" s="6" t="n">
        <v>22648</v>
      </c>
      <c r="G4" s="6" t="n">
        <v>8985</v>
      </c>
      <c r="H4" s="6" t="n">
        <v>6978</v>
      </c>
      <c r="I4" s="6" t="n">
        <v>31281</v>
      </c>
      <c r="J4" s="6" t="n">
        <v>43011</v>
      </c>
      <c r="K4" s="6" t="n">
        <v>69892</v>
      </c>
      <c r="L4" s="6" t="n">
        <v>59119</v>
      </c>
    </row>
    <row r="5" spans="1:12">
      <c r="A5" s="4" t="s">
        <v>473</v>
      </c>
    </row>
    <row r="6" spans="1:12">
      <c r="A6" s="3" t="s">
        <v>403</v>
      </c>
    </row>
    <row r="7" spans="1:12">
      <c r="A7" s="4" t="s">
        <v>78</v>
      </c>
      <c r="J7" s="5" t="n">
        <v>38120</v>
      </c>
      <c r="K7" s="5" t="n">
        <v>43530</v>
      </c>
      <c r="L7" s="5" t="n">
        <v>57043</v>
      </c>
    </row>
    <row r="8" spans="1:12">
      <c r="A8" s="4" t="s">
        <v>474</v>
      </c>
    </row>
    <row r="9" spans="1:12">
      <c r="A9" s="3" t="s">
        <v>403</v>
      </c>
    </row>
    <row r="10" spans="1:12">
      <c r="A10" s="4" t="s">
        <v>78</v>
      </c>
      <c r="J10" s="5" t="n">
        <v>0</v>
      </c>
      <c r="K10" s="5" t="n">
        <v>0</v>
      </c>
      <c r="L10" s="5" t="n">
        <v>15808</v>
      </c>
    </row>
    <row r="11" spans="1:12">
      <c r="A11" s="4" t="s">
        <v>475</v>
      </c>
    </row>
    <row r="12" spans="1:12">
      <c r="A12" s="3" t="s">
        <v>403</v>
      </c>
    </row>
    <row r="13" spans="1:12">
      <c r="A13" s="4" t="s">
        <v>78</v>
      </c>
      <c r="J13" s="5" t="n">
        <v>0</v>
      </c>
      <c r="K13" s="5" t="n">
        <v>1356</v>
      </c>
      <c r="L13" s="5" t="n">
        <v>11968</v>
      </c>
    </row>
    <row r="14" spans="1:12">
      <c r="A14" s="4" t="s">
        <v>476</v>
      </c>
    </row>
    <row r="15" spans="1:12">
      <c r="A15" s="3" t="s">
        <v>403</v>
      </c>
    </row>
    <row r="16" spans="1:12">
      <c r="A16" s="4" t="s">
        <v>78</v>
      </c>
      <c r="J16" s="5" t="n">
        <v>0</v>
      </c>
      <c r="K16" s="5" t="n">
        <v>0</v>
      </c>
      <c r="L16" s="5" t="n">
        <v>14711</v>
      </c>
    </row>
    <row r="17" spans="1:12">
      <c r="A17" s="4" t="s">
        <v>477</v>
      </c>
    </row>
    <row r="18" spans="1:12">
      <c r="A18" s="3" t="s">
        <v>403</v>
      </c>
    </row>
    <row r="19" spans="1:12">
      <c r="A19" s="4" t="s">
        <v>78</v>
      </c>
      <c r="J19" s="5" t="n">
        <v>0</v>
      </c>
      <c r="K19" s="5" t="n">
        <v>1656</v>
      </c>
      <c r="L19" s="5" t="n">
        <v>1719</v>
      </c>
    </row>
    <row r="20" spans="1:12">
      <c r="A20" s="4" t="s">
        <v>478</v>
      </c>
    </row>
    <row r="21" spans="1:12">
      <c r="A21" s="3" t="s">
        <v>403</v>
      </c>
    </row>
    <row r="22" spans="1:12">
      <c r="A22" s="4" t="s">
        <v>78</v>
      </c>
      <c r="J22" s="5" t="n">
        <v>11827</v>
      </c>
      <c r="K22" s="5" t="n">
        <v>21308</v>
      </c>
      <c r="L22" s="5" t="n">
        <v>0</v>
      </c>
    </row>
    <row r="23" spans="1:12">
      <c r="A23" s="4" t="s">
        <v>479</v>
      </c>
    </row>
    <row r="24" spans="1:12">
      <c r="A24" s="3" t="s">
        <v>403</v>
      </c>
    </row>
    <row r="25" spans="1:12">
      <c r="A25" s="4" t="s">
        <v>78</v>
      </c>
      <c r="J25" s="5" t="n">
        <v>0</v>
      </c>
      <c r="K25" s="5" t="n">
        <v>0</v>
      </c>
      <c r="L25" s="5" t="n">
        <v>4992</v>
      </c>
    </row>
    <row r="26" spans="1:12">
      <c r="A26" s="4" t="s">
        <v>480</v>
      </c>
    </row>
    <row r="27" spans="1:12">
      <c r="A27" s="3" t="s">
        <v>403</v>
      </c>
    </row>
    <row r="28" spans="1:12">
      <c r="A28" s="4" t="s">
        <v>78</v>
      </c>
      <c r="J28" s="5" t="n">
        <v>0</v>
      </c>
      <c r="K28" s="5" t="n">
        <v>4584</v>
      </c>
      <c r="L28" s="5" t="n">
        <v>7644</v>
      </c>
    </row>
    <row r="29" spans="1:12">
      <c r="A29" s="4" t="s">
        <v>481</v>
      </c>
    </row>
    <row r="30" spans="1:12">
      <c r="A30" s="3" t="s">
        <v>403</v>
      </c>
    </row>
    <row r="31" spans="1:12">
      <c r="A31" s="4" t="s">
        <v>78</v>
      </c>
      <c r="J31" s="5" t="n">
        <v>26126</v>
      </c>
      <c r="K31" s="5" t="n">
        <v>14445</v>
      </c>
      <c r="L31" s="5" t="n">
        <v>0</v>
      </c>
    </row>
    <row r="32" spans="1:12">
      <c r="A32" s="4" t="s">
        <v>482</v>
      </c>
    </row>
    <row r="33" spans="1:12">
      <c r="A33" s="3" t="s">
        <v>403</v>
      </c>
    </row>
    <row r="34" spans="1:12">
      <c r="A34" s="4" t="s">
        <v>78</v>
      </c>
      <c r="J34" s="5" t="n">
        <v>0</v>
      </c>
      <c r="K34" s="5" t="n">
        <v>0</v>
      </c>
      <c r="L34" s="5" t="n">
        <v>80</v>
      </c>
    </row>
    <row r="35" spans="1:12">
      <c r="A35" s="4" t="s">
        <v>483</v>
      </c>
    </row>
    <row r="36" spans="1:12">
      <c r="A36" s="3" t="s">
        <v>403</v>
      </c>
    </row>
    <row r="37" spans="1:12">
      <c r="A37" s="4" t="s">
        <v>78</v>
      </c>
      <c r="J37" s="5" t="n">
        <v>0</v>
      </c>
      <c r="K37" s="5" t="n">
        <v>89</v>
      </c>
      <c r="L37" s="5" t="n">
        <v>121</v>
      </c>
    </row>
    <row r="38" spans="1:12">
      <c r="A38" s="4" t="s">
        <v>484</v>
      </c>
    </row>
    <row r="39" spans="1:12">
      <c r="A39" s="3" t="s">
        <v>403</v>
      </c>
    </row>
    <row r="40" spans="1:12">
      <c r="A40" s="4" t="s">
        <v>78</v>
      </c>
      <c r="J40" s="6" t="n">
        <v>167</v>
      </c>
      <c r="K40" s="6" t="n">
        <v>92</v>
      </c>
      <c r="L40"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4</v>
      </c>
    </row>
    <row r="3" spans="1:4">
      <c r="A3" s="3" t="s">
        <v>403</v>
      </c>
    </row>
    <row r="4" spans="1:4">
      <c r="A4" s="4" t="s">
        <v>486</v>
      </c>
      <c r="B4" s="6" t="n">
        <v>7797</v>
      </c>
      <c r="C4" s="6" t="n">
        <v>13118</v>
      </c>
      <c r="D4" s="6" t="n">
        <v>17122</v>
      </c>
    </row>
    <row r="5" spans="1:4">
      <c r="A5" s="4" t="s">
        <v>487</v>
      </c>
    </row>
    <row r="6" spans="1:4">
      <c r="A6" s="3" t="s">
        <v>403</v>
      </c>
    </row>
    <row r="7" spans="1:4">
      <c r="A7" s="4" t="s">
        <v>486</v>
      </c>
      <c r="B7" s="5" t="n">
        <v>0</v>
      </c>
      <c r="C7" s="5" t="n">
        <v>7456</v>
      </c>
      <c r="D7" s="5" t="n">
        <v>17122</v>
      </c>
    </row>
    <row r="8" spans="1:4">
      <c r="A8" s="4" t="s">
        <v>488</v>
      </c>
    </row>
    <row r="9" spans="1:4">
      <c r="A9" s="3" t="s">
        <v>403</v>
      </c>
    </row>
    <row r="10" spans="1:4">
      <c r="A10" s="4" t="s">
        <v>486</v>
      </c>
      <c r="B10" s="6" t="n">
        <v>7797</v>
      </c>
      <c r="C10" s="6" t="n">
        <v>5662</v>
      </c>
      <c r="D1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67</v>
      </c>
      <c r="J1" s="2" t="s">
        <v>1</v>
      </c>
    </row>
    <row r="2" spans="1:12">
      <c r="B2" s="2" t="s">
        <v>2</v>
      </c>
      <c r="C2" s="2" t="s">
        <v>468</v>
      </c>
      <c r="D2" s="2" t="s">
        <v>4</v>
      </c>
      <c r="E2" s="2" t="s">
        <v>469</v>
      </c>
      <c r="F2" s="2" t="s">
        <v>32</v>
      </c>
      <c r="G2" s="2" t="s">
        <v>470</v>
      </c>
      <c r="H2" s="2" t="s">
        <v>471</v>
      </c>
      <c r="I2" s="2" t="s">
        <v>472</v>
      </c>
      <c r="J2" s="2" t="s">
        <v>2</v>
      </c>
      <c r="K2" s="2" t="s">
        <v>32</v>
      </c>
      <c r="L2" s="2" t="s">
        <v>74</v>
      </c>
    </row>
    <row r="3" spans="1:12">
      <c r="A3" s="3" t="s">
        <v>403</v>
      </c>
    </row>
    <row r="4" spans="1:12">
      <c r="A4" s="4" t="s">
        <v>78</v>
      </c>
      <c r="B4" s="6" t="n">
        <v>9799</v>
      </c>
      <c r="C4" s="6" t="n">
        <v>11358</v>
      </c>
      <c r="D4" s="6" t="n">
        <v>11346</v>
      </c>
      <c r="E4" s="6" t="n">
        <v>10508</v>
      </c>
      <c r="F4" s="6" t="n">
        <v>22648</v>
      </c>
      <c r="G4" s="6" t="n">
        <v>8985</v>
      </c>
      <c r="H4" s="6" t="n">
        <v>6978</v>
      </c>
      <c r="I4" s="6" t="n">
        <v>31281</v>
      </c>
      <c r="J4" s="6" t="n">
        <v>43011</v>
      </c>
      <c r="K4" s="6" t="n">
        <v>69892</v>
      </c>
      <c r="L4" s="6" t="n">
        <v>59119</v>
      </c>
    </row>
    <row r="5" spans="1:12">
      <c r="A5" s="4" t="s">
        <v>473</v>
      </c>
    </row>
    <row r="6" spans="1:12">
      <c r="A6" s="3" t="s">
        <v>403</v>
      </c>
    </row>
    <row r="7" spans="1:12">
      <c r="A7" s="4" t="s">
        <v>78</v>
      </c>
      <c r="J7" s="5" t="n">
        <v>38120</v>
      </c>
      <c r="K7" s="5" t="n">
        <v>43530</v>
      </c>
      <c r="L7" s="5" t="n">
        <v>57043</v>
      </c>
    </row>
    <row r="8" spans="1:12">
      <c r="A8" s="4" t="s">
        <v>490</v>
      </c>
    </row>
    <row r="9" spans="1:12">
      <c r="A9" s="3" t="s">
        <v>403</v>
      </c>
    </row>
    <row r="10" spans="1:12">
      <c r="A10" s="4" t="s">
        <v>78</v>
      </c>
      <c r="J10" s="5" t="n">
        <v>0</v>
      </c>
      <c r="K10" s="5" t="n">
        <v>1192</v>
      </c>
      <c r="L10" s="5" t="n">
        <v>2076</v>
      </c>
    </row>
    <row r="11" spans="1:12">
      <c r="A11" s="4" t="s">
        <v>486</v>
      </c>
      <c r="J11" s="5" t="n">
        <v>14</v>
      </c>
      <c r="K11" s="5" t="n">
        <v>6596</v>
      </c>
      <c r="L11" s="5" t="n">
        <v>8051</v>
      </c>
    </row>
    <row r="12" spans="1:12">
      <c r="A12" s="4" t="s">
        <v>491</v>
      </c>
    </row>
    <row r="13" spans="1:12">
      <c r="A13" s="3" t="s">
        <v>403</v>
      </c>
    </row>
    <row r="14" spans="1:12">
      <c r="A14" s="4" t="s">
        <v>78</v>
      </c>
      <c r="J14" s="6" t="n">
        <v>2954</v>
      </c>
      <c r="K14" s="6" t="n">
        <v>170</v>
      </c>
      <c r="L14"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4</v>
      </c>
    </row>
    <row r="3" spans="1:4">
      <c r="A3" s="3" t="s">
        <v>165</v>
      </c>
    </row>
    <row r="4" spans="1:4">
      <c r="A4" s="4" t="s">
        <v>493</v>
      </c>
      <c r="B4" s="6" t="n">
        <v>41074</v>
      </c>
      <c r="C4" s="6" t="n">
        <v>44892</v>
      </c>
      <c r="D4" s="6" t="n">
        <v>59119</v>
      </c>
    </row>
    <row r="5" spans="1:4">
      <c r="A5" s="4" t="s">
        <v>89</v>
      </c>
      <c r="B5" s="5" t="n">
        <v>7811</v>
      </c>
      <c r="C5" s="5" t="n">
        <v>19714</v>
      </c>
      <c r="D5" s="6" t="n">
        <v>25173</v>
      </c>
    </row>
    <row r="6" spans="1:4">
      <c r="A6" s="4" t="s">
        <v>494</v>
      </c>
      <c r="B6" s="6" t="n">
        <v>2448</v>
      </c>
      <c r="C6" s="6" t="n">
        <v>48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67</v>
      </c>
      <c r="C1" s="2" t="s">
        <v>1</v>
      </c>
    </row>
    <row r="2" spans="1:5">
      <c r="B2" s="2" t="s">
        <v>472</v>
      </c>
      <c r="C2" s="2" t="s">
        <v>2</v>
      </c>
      <c r="D2" s="2" t="s">
        <v>74</v>
      </c>
      <c r="E2" s="2" t="s">
        <v>439</v>
      </c>
    </row>
    <row r="3" spans="1:5">
      <c r="A3" s="4" t="s">
        <v>496</v>
      </c>
    </row>
    <row r="4" spans="1:5">
      <c r="A4" s="3" t="s">
        <v>403</v>
      </c>
    </row>
    <row r="5" spans="1:5">
      <c r="A5" s="4" t="s">
        <v>497</v>
      </c>
      <c r="B5" s="6" t="n">
        <v>25000000</v>
      </c>
      <c r="C5" s="6" t="n">
        <v>0</v>
      </c>
      <c r="D5" s="6" t="n">
        <v>0</v>
      </c>
    </row>
    <row r="6" spans="1:5">
      <c r="A6" s="4" t="s">
        <v>498</v>
      </c>
    </row>
    <row r="7" spans="1:5">
      <c r="A7" s="3" t="s">
        <v>403</v>
      </c>
    </row>
    <row r="8" spans="1:5">
      <c r="A8" s="4" t="s">
        <v>440</v>
      </c>
      <c r="C8" s="6" t="n">
        <v>15000000</v>
      </c>
      <c r="E8" s="6" t="n">
        <v>1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9</v>
      </c>
      <c r="B1" s="2" t="s">
        <v>273</v>
      </c>
      <c r="C1" s="2" t="s">
        <v>1</v>
      </c>
    </row>
    <row r="2" spans="1:6">
      <c r="B2" s="2" t="s">
        <v>500</v>
      </c>
      <c r="C2" s="2" t="s">
        <v>2</v>
      </c>
      <c r="D2" s="2" t="s">
        <v>32</v>
      </c>
      <c r="E2" s="2" t="s">
        <v>74</v>
      </c>
      <c r="F2" s="2" t="s">
        <v>275</v>
      </c>
    </row>
    <row r="3" spans="1:6">
      <c r="A3" s="3" t="s">
        <v>403</v>
      </c>
    </row>
    <row r="4" spans="1:6">
      <c r="A4" s="4" t="s">
        <v>385</v>
      </c>
      <c r="C4" s="6" t="n">
        <v>292681</v>
      </c>
      <c r="D4" s="6" t="n">
        <v>220163</v>
      </c>
      <c r="E4" s="6" t="n">
        <v>141827</v>
      </c>
    </row>
    <row r="5" spans="1:6">
      <c r="A5" s="4" t="s">
        <v>501</v>
      </c>
    </row>
    <row r="6" spans="1:6">
      <c r="A6" s="3" t="s">
        <v>403</v>
      </c>
    </row>
    <row r="7" spans="1:6">
      <c r="A7" s="4" t="s">
        <v>385</v>
      </c>
      <c r="B7" s="6" t="n">
        <v>3000</v>
      </c>
      <c r="C7" s="5" t="n">
        <v>3000</v>
      </c>
    </row>
    <row r="8" spans="1:6">
      <c r="A8" s="4" t="s">
        <v>502</v>
      </c>
      <c r="F8" s="6" t="n">
        <v>17000</v>
      </c>
    </row>
    <row r="9" spans="1:6">
      <c r="A9" s="4" t="s">
        <v>503</v>
      </c>
    </row>
    <row r="10" spans="1:6">
      <c r="A10" s="3" t="s">
        <v>403</v>
      </c>
    </row>
    <row r="11" spans="1:6">
      <c r="A11" s="4" t="s">
        <v>502</v>
      </c>
      <c r="C11" s="6" t="n">
        <v>2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2</v>
      </c>
      <c r="D2" s="2" t="s">
        <v>74</v>
      </c>
    </row>
    <row r="3" spans="1:4">
      <c r="A3" s="3" t="s">
        <v>91</v>
      </c>
    </row>
    <row r="4" spans="1:4">
      <c r="A4" s="4" t="s">
        <v>85</v>
      </c>
      <c r="B4" s="6" t="n">
        <v>-314670</v>
      </c>
      <c r="C4" s="6" t="n">
        <v>-198471</v>
      </c>
      <c r="D4" s="6" t="n">
        <v>-117732</v>
      </c>
    </row>
    <row r="5" spans="1:4">
      <c r="A5" s="3" t="s">
        <v>92</v>
      </c>
    </row>
    <row r="6" spans="1:4">
      <c r="A6" s="4" t="s">
        <v>93</v>
      </c>
      <c r="B6" s="5" t="n">
        <v>-1076</v>
      </c>
      <c r="C6" s="5" t="n">
        <v>5</v>
      </c>
      <c r="D6" s="5" t="n">
        <v>-261</v>
      </c>
    </row>
    <row r="7" spans="1:4">
      <c r="A7" s="4" t="s">
        <v>94</v>
      </c>
      <c r="B7" s="6" t="n">
        <v>-315746</v>
      </c>
      <c r="C7" s="6" t="n">
        <v>-198466</v>
      </c>
      <c r="D7" s="6" t="n">
        <v>-1179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4</v>
      </c>
      <c r="B1" s="2" t="s">
        <v>2</v>
      </c>
      <c r="C1" s="2" t="s">
        <v>32</v>
      </c>
    </row>
    <row r="2" spans="1:3">
      <c r="A2" s="3" t="s">
        <v>167</v>
      </c>
    </row>
    <row r="3" spans="1:3">
      <c r="A3" s="4" t="s">
        <v>70</v>
      </c>
      <c r="B3" s="5" t="n">
        <v>125000000</v>
      </c>
      <c r="C3" s="5" t="n">
        <v>1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505</v>
      </c>
      <c r="B1" s="2" t="s">
        <v>506</v>
      </c>
      <c r="C1" s="2" t="s">
        <v>2</v>
      </c>
      <c r="D1" s="2" t="s">
        <v>32</v>
      </c>
      <c r="E1" s="2" t="s">
        <v>74</v>
      </c>
    </row>
    <row r="2" spans="1:5">
      <c r="A2" s="3" t="s">
        <v>507</v>
      </c>
    </row>
    <row r="3" spans="1:5">
      <c r="A3" s="4" t="s">
        <v>508</v>
      </c>
      <c r="C3" s="5" t="n">
        <v>1620652</v>
      </c>
    </row>
    <row r="4" spans="1:5">
      <c r="A4" s="4" t="s">
        <v>509</v>
      </c>
      <c r="C4" s="6" t="n">
        <v>0</v>
      </c>
      <c r="D4" s="6" t="n">
        <v>0</v>
      </c>
      <c r="E4" s="6" t="n">
        <v>0</v>
      </c>
    </row>
    <row r="5" spans="1:5">
      <c r="A5" s="4" t="s">
        <v>510</v>
      </c>
      <c r="C5" s="4" t="s">
        <v>511</v>
      </c>
    </row>
    <row r="6" spans="1:5">
      <c r="A6" s="4" t="s">
        <v>512</v>
      </c>
      <c r="C6" s="4" t="s">
        <v>513</v>
      </c>
      <c r="D6" s="4" t="s">
        <v>513</v>
      </c>
      <c r="E6" s="4" t="s">
        <v>513</v>
      </c>
    </row>
    <row r="7" spans="1:5">
      <c r="A7" s="4" t="s">
        <v>514</v>
      </c>
    </row>
    <row r="8" spans="1:5">
      <c r="A8" s="3" t="s">
        <v>507</v>
      </c>
    </row>
    <row r="9" spans="1:5">
      <c r="A9" s="4" t="s">
        <v>515</v>
      </c>
      <c r="C9" s="6" t="n">
        <v>2400000</v>
      </c>
    </row>
    <row r="10" spans="1:5">
      <c r="A10" s="4" t="s">
        <v>516</v>
      </c>
      <c r="C10" s="4" t="s">
        <v>517</v>
      </c>
    </row>
    <row r="11" spans="1:5">
      <c r="A11" s="4" t="s">
        <v>518</v>
      </c>
    </row>
    <row r="12" spans="1:5">
      <c r="A12" s="3" t="s">
        <v>507</v>
      </c>
    </row>
    <row r="13" spans="1:5">
      <c r="A13" s="4" t="s">
        <v>515</v>
      </c>
      <c r="C13" s="6" t="n">
        <v>9300000</v>
      </c>
    </row>
    <row r="14" spans="1:5">
      <c r="A14" s="4" t="s">
        <v>519</v>
      </c>
    </row>
    <row r="15" spans="1:5">
      <c r="A15" s="3" t="s">
        <v>507</v>
      </c>
    </row>
    <row r="16" spans="1:5">
      <c r="A16" s="4" t="s">
        <v>520</v>
      </c>
      <c r="C16" s="5" t="n">
        <v>7206938</v>
      </c>
    </row>
    <row r="17" spans="1:5">
      <c r="A17" s="4" t="s">
        <v>521</v>
      </c>
      <c r="C17" s="5" t="n">
        <v>1327606</v>
      </c>
    </row>
    <row r="18" spans="1:5">
      <c r="A18" s="4" t="s">
        <v>522</v>
      </c>
    </row>
    <row r="19" spans="1:5">
      <c r="A19" s="3" t="s">
        <v>507</v>
      </c>
    </row>
    <row r="20" spans="1:5">
      <c r="A20" s="4" t="s">
        <v>523</v>
      </c>
      <c r="C20" s="5" t="n">
        <v>2000000</v>
      </c>
    </row>
    <row r="21" spans="1:5">
      <c r="A21" s="4" t="s">
        <v>524</v>
      </c>
      <c r="C21" s="4" t="s">
        <v>525</v>
      </c>
    </row>
    <row r="22" spans="1:5">
      <c r="A22" s="4" t="s">
        <v>526</v>
      </c>
      <c r="C22" s="8" t="n">
        <v>35.24</v>
      </c>
      <c r="D22" s="8" t="n">
        <v>28.41</v>
      </c>
      <c r="E22" s="8" t="n">
        <v>65.38</v>
      </c>
    </row>
    <row r="23" spans="1:5">
      <c r="A23" s="4" t="s">
        <v>527</v>
      </c>
      <c r="C23" s="6" t="n">
        <v>31500000</v>
      </c>
      <c r="D23" s="6" t="n">
        <v>26400000</v>
      </c>
      <c r="E23" s="6" t="n">
        <v>50900000</v>
      </c>
    </row>
    <row r="24" spans="1:5">
      <c r="A24" s="4" t="s">
        <v>515</v>
      </c>
      <c r="C24" s="6" t="n">
        <v>85300000</v>
      </c>
    </row>
    <row r="25" spans="1:5">
      <c r="A25" s="4" t="s">
        <v>516</v>
      </c>
      <c r="C25" s="4" t="s">
        <v>528</v>
      </c>
    </row>
    <row r="26" spans="1:5">
      <c r="A26" s="4" t="s">
        <v>529</v>
      </c>
    </row>
    <row r="27" spans="1:5">
      <c r="A27" s="3" t="s">
        <v>507</v>
      </c>
    </row>
    <row r="28" spans="1:5">
      <c r="A28" s="4" t="s">
        <v>508</v>
      </c>
      <c r="C28" s="5" t="n">
        <v>0</v>
      </c>
      <c r="D28" s="5" t="n">
        <v>0</v>
      </c>
      <c r="E28" s="5" t="n">
        <v>0</v>
      </c>
    </row>
    <row r="29" spans="1:5">
      <c r="A29" s="4" t="s">
        <v>530</v>
      </c>
    </row>
    <row r="30" spans="1:5">
      <c r="A30" s="3" t="s">
        <v>507</v>
      </c>
    </row>
    <row r="31" spans="1:5">
      <c r="A31" s="4" t="s">
        <v>521</v>
      </c>
      <c r="C31" s="5" t="n">
        <v>213791</v>
      </c>
    </row>
    <row r="32" spans="1:5">
      <c r="A32" s="4" t="s">
        <v>531</v>
      </c>
      <c r="C32" s="4" t="s">
        <v>532</v>
      </c>
    </row>
    <row r="33" spans="1:5">
      <c r="A33" s="4" t="s">
        <v>533</v>
      </c>
      <c r="C33" s="4" t="s">
        <v>534</v>
      </c>
    </row>
    <row r="34" spans="1:5">
      <c r="A34" s="4" t="s">
        <v>535</v>
      </c>
      <c r="C34" s="5" t="n">
        <v>59651</v>
      </c>
      <c r="D34" s="5" t="n">
        <v>36680</v>
      </c>
    </row>
    <row r="35" spans="1:5">
      <c r="A35" s="4" t="s">
        <v>536</v>
      </c>
      <c r="C35" s="5" t="n">
        <v>327272</v>
      </c>
    </row>
    <row r="36" spans="1:5">
      <c r="A36" s="4" t="s">
        <v>537</v>
      </c>
    </row>
    <row r="37" spans="1:5">
      <c r="A37" s="3" t="s">
        <v>507</v>
      </c>
    </row>
    <row r="38" spans="1:5">
      <c r="A38" s="4" t="s">
        <v>538</v>
      </c>
      <c r="B38" s="5" t="n">
        <v>1953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9</v>
      </c>
      <c r="B1" s="2" t="s">
        <v>1</v>
      </c>
    </row>
    <row r="2" spans="1:3">
      <c r="B2" s="2" t="s">
        <v>2</v>
      </c>
      <c r="C2" s="2" t="s">
        <v>32</v>
      </c>
    </row>
    <row r="3" spans="1:3">
      <c r="A3" s="3" t="s">
        <v>540</v>
      </c>
    </row>
    <row r="4" spans="1:3">
      <c r="A4" s="4" t="s">
        <v>541</v>
      </c>
      <c r="B4" s="5" t="n">
        <v>5218880</v>
      </c>
    </row>
    <row r="5" spans="1:3">
      <c r="A5" s="4" t="s">
        <v>542</v>
      </c>
      <c r="B5" s="5" t="n">
        <v>1620652</v>
      </c>
    </row>
    <row r="6" spans="1:3">
      <c r="A6" s="4" t="s">
        <v>543</v>
      </c>
      <c r="B6" s="5" t="n">
        <v>-730478</v>
      </c>
    </row>
    <row r="7" spans="1:3">
      <c r="A7" s="4" t="s">
        <v>544</v>
      </c>
      <c r="B7" s="5" t="n">
        <v>-531492</v>
      </c>
    </row>
    <row r="8" spans="1:3">
      <c r="A8" s="4" t="s">
        <v>545</v>
      </c>
      <c r="B8" s="5" t="n">
        <v>5577562</v>
      </c>
      <c r="C8" s="5" t="n">
        <v>5218880</v>
      </c>
    </row>
    <row r="9" spans="1:3">
      <c r="A9" s="3" t="s">
        <v>546</v>
      </c>
    </row>
    <row r="10" spans="1:3">
      <c r="A10" s="4" t="s">
        <v>547</v>
      </c>
      <c r="B10" s="8" t="n">
        <v>46.79</v>
      </c>
    </row>
    <row r="11" spans="1:3">
      <c r="A11" s="4" t="s">
        <v>548</v>
      </c>
      <c r="B11" s="12" t="n">
        <v>51.78</v>
      </c>
    </row>
    <row r="12" spans="1:3">
      <c r="A12" s="4" t="s">
        <v>549</v>
      </c>
      <c r="B12" s="12" t="n">
        <v>16.42</v>
      </c>
    </row>
    <row r="13" spans="1:3">
      <c r="A13" s="4" t="s">
        <v>550</v>
      </c>
      <c r="B13" s="12" t="n">
        <v>74.48</v>
      </c>
    </row>
    <row r="14" spans="1:3">
      <c r="A14" s="4" t="s">
        <v>551</v>
      </c>
      <c r="B14" s="8" t="n">
        <v>49.58</v>
      </c>
      <c r="C14" s="8" t="n">
        <v>46.79</v>
      </c>
    </row>
    <row r="15" spans="1:3">
      <c r="A15" s="3" t="s">
        <v>552</v>
      </c>
    </row>
    <row r="16" spans="1:3">
      <c r="A16" s="4" t="s">
        <v>553</v>
      </c>
      <c r="B16" s="4" t="s">
        <v>554</v>
      </c>
      <c r="C16" s="4" t="s">
        <v>555</v>
      </c>
    </row>
    <row r="17" spans="1:3">
      <c r="A17" s="4" t="s">
        <v>556</v>
      </c>
      <c r="B17" s="6" t="n">
        <v>94336</v>
      </c>
      <c r="C17" s="6" t="n">
        <v>63559</v>
      </c>
    </row>
    <row r="18" spans="1:3">
      <c r="A18" s="4" t="s">
        <v>557</v>
      </c>
      <c r="B18" s="5" t="n">
        <v>2936068</v>
      </c>
    </row>
    <row r="19" spans="1:3">
      <c r="A19" s="4" t="s">
        <v>558</v>
      </c>
      <c r="B19" s="8" t="n">
        <v>44.32</v>
      </c>
    </row>
    <row r="20" spans="1:3">
      <c r="A20" s="4" t="s">
        <v>559</v>
      </c>
      <c r="B20" s="4" t="s">
        <v>560</v>
      </c>
    </row>
    <row r="21" spans="1:3">
      <c r="A21" s="4" t="s">
        <v>561</v>
      </c>
      <c r="B21" s="6" t="n">
        <v>74229</v>
      </c>
    </row>
    <row r="22" spans="1:3">
      <c r="A22" s="4" t="s">
        <v>562</v>
      </c>
      <c r="B22" s="5" t="n">
        <v>5577562</v>
      </c>
    </row>
    <row r="23" spans="1:3">
      <c r="A23" s="4" t="s">
        <v>563</v>
      </c>
      <c r="B23" s="8" t="n">
        <v>49.58</v>
      </c>
    </row>
    <row r="24" spans="1:3">
      <c r="A24" s="4" t="s">
        <v>564</v>
      </c>
      <c r="B24" s="4" t="s">
        <v>554</v>
      </c>
    </row>
    <row r="25" spans="1:3">
      <c r="A25" s="4" t="s">
        <v>565</v>
      </c>
      <c r="B25" s="6" t="n">
        <v>943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7500</v>
      </c>
    </row>
    <row r="5" spans="1:2">
      <c r="A5" s="4" t="s">
        <v>514</v>
      </c>
    </row>
    <row r="6" spans="1:2">
      <c r="A6" s="3" t="s">
        <v>568</v>
      </c>
    </row>
    <row r="7" spans="1:2">
      <c r="A7" s="4" t="s">
        <v>570</v>
      </c>
      <c r="B7" s="5" t="n">
        <v>77050</v>
      </c>
    </row>
    <row r="8" spans="1:2">
      <c r="A8" s="4" t="s">
        <v>571</v>
      </c>
      <c r="B8" s="5" t="n">
        <v>66334</v>
      </c>
    </row>
    <row r="9" spans="1:2">
      <c r="A9" s="4" t="s">
        <v>572</v>
      </c>
      <c r="B9" s="5" t="n">
        <v>-10300</v>
      </c>
    </row>
    <row r="10" spans="1:2">
      <c r="A10" s="4" t="s">
        <v>573</v>
      </c>
      <c r="B10" s="5" t="n">
        <v>125584</v>
      </c>
    </row>
    <row r="11" spans="1:2">
      <c r="A11" s="3" t="s">
        <v>574</v>
      </c>
    </row>
    <row r="12" spans="1:2">
      <c r="A12" s="4" t="s">
        <v>575</v>
      </c>
      <c r="B12" s="8" t="n">
        <v>49.6</v>
      </c>
    </row>
    <row r="13" spans="1:2">
      <c r="A13" s="4" t="s">
        <v>576</v>
      </c>
      <c r="B13" s="12" t="n">
        <v>52.23</v>
      </c>
    </row>
    <row r="14" spans="1:2">
      <c r="A14" s="4" t="s">
        <v>577</v>
      </c>
      <c r="B14" s="12" t="n">
        <v>122.22</v>
      </c>
    </row>
    <row r="15" spans="1:2">
      <c r="A15" s="4" t="s">
        <v>578</v>
      </c>
      <c r="B15" s="12" t="n">
        <v>39.76</v>
      </c>
    </row>
    <row r="16" spans="1:2">
      <c r="A16" s="4" t="s">
        <v>579</v>
      </c>
      <c r="B16" s="8" t="n">
        <v>47.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67</v>
      </c>
    </row>
    <row r="3" spans="1:2">
      <c r="A3" s="3" t="s">
        <v>568</v>
      </c>
    </row>
    <row r="4" spans="1:2">
      <c r="A4" s="4" t="s">
        <v>581</v>
      </c>
      <c r="B4" s="5" t="n">
        <v>-7500</v>
      </c>
    </row>
    <row r="5" spans="1:2">
      <c r="A5" s="4" t="s">
        <v>518</v>
      </c>
    </row>
    <row r="6" spans="1:2">
      <c r="A6" s="3" t="s">
        <v>568</v>
      </c>
    </row>
    <row r="7" spans="1:2">
      <c r="A7" s="4" t="s">
        <v>582</v>
      </c>
      <c r="B7" s="5" t="n">
        <v>200613</v>
      </c>
    </row>
    <row r="8" spans="1:2">
      <c r="A8" s="4" t="s">
        <v>583</v>
      </c>
      <c r="B8" s="5" t="n">
        <v>18667</v>
      </c>
    </row>
    <row r="9" spans="1:2">
      <c r="A9" s="4" t="s">
        <v>581</v>
      </c>
      <c r="B9" s="5" t="n">
        <v>0</v>
      </c>
    </row>
    <row r="10" spans="1:2">
      <c r="A10" s="4" t="s">
        <v>584</v>
      </c>
      <c r="B10" s="5" t="n">
        <v>-43094</v>
      </c>
    </row>
    <row r="11" spans="1:2">
      <c r="A11" s="4" t="s">
        <v>585</v>
      </c>
      <c r="B11" s="5" t="n">
        <v>176186</v>
      </c>
    </row>
    <row r="12" spans="1:2">
      <c r="A12" s="3" t="s">
        <v>574</v>
      </c>
    </row>
    <row r="13" spans="1:2">
      <c r="A13" s="4" t="s">
        <v>575</v>
      </c>
      <c r="B13" s="8" t="n">
        <v>53.36</v>
      </c>
    </row>
    <row r="14" spans="1:2">
      <c r="A14" s="4" t="s">
        <v>576</v>
      </c>
      <c r="B14" s="12" t="n">
        <v>52.75</v>
      </c>
    </row>
    <row r="15" spans="1:2">
      <c r="A15" s="4" t="s">
        <v>577</v>
      </c>
      <c r="B15" s="5" t="n">
        <v>0</v>
      </c>
    </row>
    <row r="16" spans="1:2">
      <c r="A16" s="4" t="s">
        <v>578</v>
      </c>
      <c r="B16" s="12" t="n">
        <v>54.63</v>
      </c>
    </row>
    <row r="17" spans="1:2">
      <c r="A17" s="4" t="s">
        <v>579</v>
      </c>
      <c r="B17" s="8" t="n">
        <v>52.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4</v>
      </c>
    </row>
    <row r="3" spans="1:4">
      <c r="A3" s="3" t="s">
        <v>507</v>
      </c>
    </row>
    <row r="4" spans="1:4">
      <c r="A4" s="4" t="s">
        <v>587</v>
      </c>
      <c r="B4" s="6" t="n">
        <v>47809</v>
      </c>
      <c r="C4" s="6" t="n">
        <v>42086</v>
      </c>
      <c r="D4" s="6" t="n">
        <v>31963</v>
      </c>
    </row>
    <row r="5" spans="1:4">
      <c r="A5" s="4" t="s">
        <v>588</v>
      </c>
    </row>
    <row r="6" spans="1:4">
      <c r="A6" s="3" t="s">
        <v>507</v>
      </c>
    </row>
    <row r="7" spans="1:4">
      <c r="A7" s="4" t="s">
        <v>587</v>
      </c>
      <c r="B7" s="5" t="n">
        <v>43997</v>
      </c>
      <c r="C7" s="5" t="n">
        <v>39305</v>
      </c>
      <c r="D7" s="5" t="n">
        <v>30331</v>
      </c>
    </row>
    <row r="8" spans="1:4">
      <c r="A8" s="4" t="s">
        <v>514</v>
      </c>
    </row>
    <row r="9" spans="1:4">
      <c r="A9" s="3" t="s">
        <v>507</v>
      </c>
    </row>
    <row r="10" spans="1:4">
      <c r="A10" s="4" t="s">
        <v>587</v>
      </c>
      <c r="B10" s="5" t="n">
        <v>2858</v>
      </c>
      <c r="C10" s="5" t="n">
        <v>1964</v>
      </c>
      <c r="D10" s="5" t="n">
        <v>902</v>
      </c>
    </row>
    <row r="11" spans="1:4">
      <c r="A11" s="4" t="s">
        <v>589</v>
      </c>
    </row>
    <row r="12" spans="1:4">
      <c r="A12" s="3" t="s">
        <v>507</v>
      </c>
    </row>
    <row r="13" spans="1:4">
      <c r="A13" s="4" t="s">
        <v>587</v>
      </c>
      <c r="B13" s="5" t="n">
        <v>0</v>
      </c>
      <c r="C13" s="5" t="n">
        <v>46</v>
      </c>
      <c r="D13" s="5" t="n">
        <v>341</v>
      </c>
    </row>
    <row r="14" spans="1:4">
      <c r="A14" s="4" t="s">
        <v>590</v>
      </c>
    </row>
    <row r="15" spans="1:4">
      <c r="A15" s="3" t="s">
        <v>507</v>
      </c>
    </row>
    <row r="16" spans="1:4">
      <c r="A16" s="4" t="s">
        <v>587</v>
      </c>
      <c r="B16" s="6" t="n">
        <v>954</v>
      </c>
      <c r="C16" s="6" t="n">
        <v>771</v>
      </c>
      <c r="D16" s="6" t="n">
        <v>3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3" t="s">
        <v>507</v>
      </c>
    </row>
    <row r="4" spans="1:4">
      <c r="A4" s="4" t="s">
        <v>592</v>
      </c>
      <c r="B4" s="6" t="n">
        <v>47809</v>
      </c>
      <c r="C4" s="6" t="n">
        <v>42086</v>
      </c>
      <c r="D4" s="6" t="n">
        <v>31963</v>
      </c>
    </row>
    <row r="5" spans="1:4">
      <c r="A5" s="4" t="s">
        <v>593</v>
      </c>
    </row>
    <row r="6" spans="1:4">
      <c r="A6" s="3" t="s">
        <v>507</v>
      </c>
    </row>
    <row r="7" spans="1:4">
      <c r="A7" s="4" t="s">
        <v>592</v>
      </c>
      <c r="B7" s="5" t="n">
        <v>30807</v>
      </c>
      <c r="C7" s="5" t="n">
        <v>25386</v>
      </c>
      <c r="D7" s="5" t="n">
        <v>17419</v>
      </c>
    </row>
    <row r="8" spans="1:4">
      <c r="A8" s="4" t="s">
        <v>594</v>
      </c>
    </row>
    <row r="9" spans="1:4">
      <c r="A9" s="3" t="s">
        <v>507</v>
      </c>
    </row>
    <row r="10" spans="1:4">
      <c r="A10" s="4" t="s">
        <v>592</v>
      </c>
      <c r="B10" s="6" t="n">
        <v>17002</v>
      </c>
      <c r="C10" s="6" t="n">
        <v>16700</v>
      </c>
      <c r="D10" s="6" t="n">
        <v>145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5</v>
      </c>
      <c r="B1" s="2" t="s">
        <v>1</v>
      </c>
    </row>
    <row r="2" spans="1:4">
      <c r="B2" s="2" t="s">
        <v>2</v>
      </c>
      <c r="C2" s="2" t="s">
        <v>32</v>
      </c>
      <c r="D2" s="2" t="s">
        <v>74</v>
      </c>
    </row>
    <row r="3" spans="1:4">
      <c r="A3" s="3" t="s">
        <v>170</v>
      </c>
    </row>
    <row r="4" spans="1:4">
      <c r="A4" s="4" t="s">
        <v>596</v>
      </c>
      <c r="B4" s="4" t="s">
        <v>597</v>
      </c>
      <c r="C4" s="4" t="s">
        <v>598</v>
      </c>
      <c r="D4" s="4" t="s">
        <v>599</v>
      </c>
    </row>
    <row r="5" spans="1:4">
      <c r="A5" s="4" t="s">
        <v>512</v>
      </c>
      <c r="B5" s="4" t="s">
        <v>513</v>
      </c>
      <c r="C5" s="4" t="s">
        <v>513</v>
      </c>
      <c r="D5" s="4" t="s">
        <v>513</v>
      </c>
    </row>
    <row r="6" spans="1:4">
      <c r="A6" s="4" t="s">
        <v>600</v>
      </c>
      <c r="B6" s="4" t="s">
        <v>601</v>
      </c>
      <c r="C6" s="4" t="s">
        <v>601</v>
      </c>
      <c r="D6" s="4" t="s">
        <v>602</v>
      </c>
    </row>
    <row r="7" spans="1:4">
      <c r="A7" s="4" t="s">
        <v>603</v>
      </c>
      <c r="B7" s="4" t="s">
        <v>604</v>
      </c>
      <c r="C7" s="4" t="s">
        <v>605</v>
      </c>
      <c r="D7" s="4" t="s">
        <v>6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4</v>
      </c>
    </row>
    <row r="3" spans="1:4">
      <c r="A3" s="3" t="s">
        <v>173</v>
      </c>
    </row>
    <row r="4" spans="1:4">
      <c r="A4" s="4" t="s">
        <v>608</v>
      </c>
      <c r="B4" s="6" t="n">
        <v>-290423</v>
      </c>
      <c r="C4" s="6" t="n">
        <v>-179896</v>
      </c>
      <c r="D4" s="6" t="n">
        <v>-111057</v>
      </c>
    </row>
    <row r="5" spans="1:4">
      <c r="A5" s="4" t="s">
        <v>609</v>
      </c>
      <c r="B5" s="5" t="n">
        <v>-24247</v>
      </c>
      <c r="C5" s="5" t="n">
        <v>-18575</v>
      </c>
      <c r="D5" s="5" t="n">
        <v>-6674</v>
      </c>
    </row>
    <row r="6" spans="1:4">
      <c r="A6" s="4" t="s">
        <v>96</v>
      </c>
      <c r="B6" s="6" t="n">
        <v>-314670</v>
      </c>
      <c r="C6" s="6" t="n">
        <v>-198471</v>
      </c>
      <c r="D6" s="6" t="n">
        <v>-117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4</v>
      </c>
    </row>
    <row r="3" spans="1:4">
      <c r="A3" s="3" t="s">
        <v>173</v>
      </c>
    </row>
    <row r="4" spans="1:4">
      <c r="A4" s="4" t="s">
        <v>611</v>
      </c>
      <c r="B4" s="4" t="s">
        <v>612</v>
      </c>
      <c r="C4" s="4" t="s">
        <v>612</v>
      </c>
      <c r="D4" s="4" t="s">
        <v>612</v>
      </c>
    </row>
    <row r="5" spans="1:4">
      <c r="A5" s="4" t="s">
        <v>613</v>
      </c>
      <c r="B5" s="4" t="s">
        <v>525</v>
      </c>
      <c r="C5" s="4" t="s">
        <v>614</v>
      </c>
      <c r="D5" s="4" t="s">
        <v>615</v>
      </c>
    </row>
    <row r="6" spans="1:4">
      <c r="A6" s="4" t="s">
        <v>616</v>
      </c>
      <c r="B6" s="4" t="s">
        <v>617</v>
      </c>
      <c r="C6" s="4" t="s">
        <v>618</v>
      </c>
      <c r="D6" s="4" t="s">
        <v>619</v>
      </c>
    </row>
    <row r="7" spans="1:4">
      <c r="A7" s="4" t="s">
        <v>620</v>
      </c>
      <c r="B7" s="4" t="s">
        <v>621</v>
      </c>
      <c r="C7" s="4" t="s">
        <v>622</v>
      </c>
      <c r="D7" s="4" t="s">
        <v>623</v>
      </c>
    </row>
    <row r="8" spans="1:4">
      <c r="A8" s="4" t="s">
        <v>624</v>
      </c>
      <c r="B8" s="4" t="s">
        <v>513</v>
      </c>
      <c r="C8" s="4" t="s">
        <v>625</v>
      </c>
      <c r="D8" s="4" t="s">
        <v>625</v>
      </c>
    </row>
    <row r="9" spans="1:4">
      <c r="A9" s="4" t="s">
        <v>626</v>
      </c>
      <c r="B9" s="4" t="s">
        <v>627</v>
      </c>
      <c r="C9" s="4" t="s">
        <v>628</v>
      </c>
      <c r="D9" s="4" t="s">
        <v>628</v>
      </c>
    </row>
    <row r="10" spans="1:4">
      <c r="A10" s="4" t="s">
        <v>629</v>
      </c>
      <c r="B10" s="4" t="s">
        <v>630</v>
      </c>
      <c r="C10" s="4" t="s">
        <v>631</v>
      </c>
      <c r="D10" s="4" t="s">
        <v>632</v>
      </c>
    </row>
    <row r="11" spans="1:4">
      <c r="A11" s="4" t="s">
        <v>633</v>
      </c>
      <c r="B11" s="4" t="s">
        <v>634</v>
      </c>
      <c r="C11" s="4" t="s">
        <v>513</v>
      </c>
      <c r="D11" s="4" t="s">
        <v>513</v>
      </c>
    </row>
    <row r="12" spans="1:4">
      <c r="A12" s="4" t="s">
        <v>96</v>
      </c>
      <c r="B12" s="4" t="s">
        <v>513</v>
      </c>
      <c r="C12" s="4" t="s">
        <v>513</v>
      </c>
      <c r="D12" s="4" t="s">
        <v>5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5</v>
      </c>
      <c r="B1" s="2" t="s">
        <v>96</v>
      </c>
      <c r="C1" s="2" t="s">
        <v>97</v>
      </c>
      <c r="D1" s="2" t="s">
        <v>98</v>
      </c>
      <c r="E1" s="2" t="s">
        <v>99</v>
      </c>
      <c r="F1" s="2" t="s">
        <v>100</v>
      </c>
    </row>
    <row r="2" spans="1:6">
      <c r="A2" s="4" t="s">
        <v>101</v>
      </c>
      <c r="C2" s="5" t="n">
        <v>37100513</v>
      </c>
    </row>
    <row r="3" spans="1:6">
      <c r="A3" s="4" t="s">
        <v>102</v>
      </c>
      <c r="B3" s="6" t="n">
        <v>424366</v>
      </c>
      <c r="C3" s="6" t="n">
        <v>37</v>
      </c>
      <c r="D3" s="6" t="n">
        <v>591334</v>
      </c>
      <c r="E3" s="6" t="n">
        <v>-57</v>
      </c>
      <c r="F3" s="6" t="n">
        <v>-166948</v>
      </c>
    </row>
    <row r="4" spans="1:6">
      <c r="A4" s="4" t="s">
        <v>93</v>
      </c>
      <c r="B4" s="5" t="n">
        <v>-261</v>
      </c>
      <c r="E4" s="5" t="n">
        <v>-261</v>
      </c>
      <c r="F4" s="5" t="n">
        <v>0</v>
      </c>
    </row>
    <row r="5" spans="1:6">
      <c r="A5" s="4" t="s">
        <v>85</v>
      </c>
      <c r="B5" s="5" t="n">
        <v>-117732</v>
      </c>
      <c r="F5" s="5" t="n">
        <v>-117732</v>
      </c>
    </row>
    <row r="6" spans="1:6">
      <c r="A6" s="4" t="s">
        <v>103</v>
      </c>
      <c r="B6" s="5" t="n">
        <v>31574</v>
      </c>
      <c r="D6" s="5" t="n">
        <v>31574</v>
      </c>
    </row>
    <row r="7" spans="1:6">
      <c r="A7" s="4" t="s">
        <v>104</v>
      </c>
      <c r="C7" s="5" t="n">
        <v>8522</v>
      </c>
    </row>
    <row r="8" spans="1:6">
      <c r="A8" s="4" t="s">
        <v>105</v>
      </c>
      <c r="B8" s="5" t="n">
        <v>6</v>
      </c>
      <c r="D8" s="5" t="n">
        <v>6</v>
      </c>
    </row>
    <row r="9" spans="1:6">
      <c r="A9" s="4" t="s">
        <v>106</v>
      </c>
      <c r="C9" s="5" t="n">
        <v>587467</v>
      </c>
    </row>
    <row r="10" spans="1:6">
      <c r="A10" s="4" t="s">
        <v>107</v>
      </c>
      <c r="B10" s="5" t="n">
        <v>7136</v>
      </c>
      <c r="C10" s="6" t="n">
        <v>1</v>
      </c>
      <c r="D10" s="5" t="n">
        <v>7135</v>
      </c>
    </row>
    <row r="11" spans="1:6">
      <c r="A11" s="4" t="s">
        <v>108</v>
      </c>
      <c r="B11" s="5" t="n">
        <v>29</v>
      </c>
      <c r="D11" s="5" t="n">
        <v>29</v>
      </c>
    </row>
    <row r="12" spans="1:6">
      <c r="A12" s="4" t="s">
        <v>109</v>
      </c>
      <c r="C12" s="5" t="n">
        <v>37696502</v>
      </c>
    </row>
    <row r="13" spans="1:6">
      <c r="A13" s="4" t="s">
        <v>110</v>
      </c>
      <c r="B13" s="5" t="n">
        <v>345118</v>
      </c>
      <c r="C13" s="6" t="n">
        <v>38</v>
      </c>
      <c r="D13" s="5" t="n">
        <v>630078</v>
      </c>
      <c r="E13" s="5" t="n">
        <v>-318</v>
      </c>
      <c r="F13" s="5" t="n">
        <v>-284680</v>
      </c>
    </row>
    <row r="14" spans="1:6">
      <c r="A14" s="4" t="s">
        <v>93</v>
      </c>
      <c r="B14" s="5" t="n">
        <v>5</v>
      </c>
      <c r="E14" s="5" t="n">
        <v>5</v>
      </c>
      <c r="F14" s="5" t="n">
        <v>0</v>
      </c>
    </row>
    <row r="15" spans="1:6">
      <c r="A15" s="4" t="s">
        <v>85</v>
      </c>
      <c r="B15" s="5" t="n">
        <v>-198471</v>
      </c>
      <c r="F15" s="5" t="n">
        <v>-198471</v>
      </c>
    </row>
    <row r="16" spans="1:6">
      <c r="A16" s="4" t="s">
        <v>103</v>
      </c>
      <c r="B16" s="5" t="n">
        <v>42086</v>
      </c>
      <c r="D16" s="5" t="n">
        <v>42086</v>
      </c>
    </row>
    <row r="17" spans="1:6">
      <c r="A17" s="4" t="s">
        <v>106</v>
      </c>
      <c r="C17" s="5" t="n">
        <v>647539</v>
      </c>
    </row>
    <row r="18" spans="1:6">
      <c r="A18" s="4" t="s">
        <v>107</v>
      </c>
      <c r="B18" s="5" t="n">
        <v>7703</v>
      </c>
      <c r="C18" s="6" t="n">
        <v>0</v>
      </c>
      <c r="D18" s="5" t="n">
        <v>7703</v>
      </c>
    </row>
    <row r="19" spans="1:6">
      <c r="A19" s="4" t="s">
        <v>111</v>
      </c>
      <c r="C19" s="5" t="n">
        <v>3876403</v>
      </c>
    </row>
    <row r="20" spans="1:6">
      <c r="A20" s="4" t="s">
        <v>108</v>
      </c>
      <c r="B20" s="5" t="n">
        <v>162150</v>
      </c>
      <c r="C20" s="6" t="n">
        <v>4</v>
      </c>
      <c r="D20" s="5" t="n">
        <v>162146</v>
      </c>
    </row>
    <row r="21" spans="1:6">
      <c r="A21" s="4" t="s">
        <v>112</v>
      </c>
      <c r="C21" s="5" t="n">
        <v>42220444</v>
      </c>
    </row>
    <row r="22" spans="1:6">
      <c r="A22" s="4" t="s">
        <v>113</v>
      </c>
      <c r="B22" s="5" t="n">
        <v>358591</v>
      </c>
      <c r="C22" s="6" t="n">
        <v>42</v>
      </c>
      <c r="D22" s="5" t="n">
        <v>842013</v>
      </c>
      <c r="E22" s="5" t="n">
        <v>-313</v>
      </c>
      <c r="F22" s="5" t="n">
        <v>-483151</v>
      </c>
    </row>
    <row r="23" spans="1:6">
      <c r="A23" s="4" t="s">
        <v>93</v>
      </c>
      <c r="B23" s="5" t="n">
        <v>-1076</v>
      </c>
      <c r="E23" s="5" t="n">
        <v>-1076</v>
      </c>
      <c r="F23" s="5" t="n">
        <v>0</v>
      </c>
    </row>
    <row r="24" spans="1:6">
      <c r="A24" s="4" t="s">
        <v>85</v>
      </c>
      <c r="B24" s="5" t="n">
        <v>-314670</v>
      </c>
      <c r="F24" s="5" t="n">
        <v>-314670</v>
      </c>
    </row>
    <row r="25" spans="1:6">
      <c r="A25" s="4" t="s">
        <v>103</v>
      </c>
      <c r="B25" s="6" t="n">
        <v>47809</v>
      </c>
      <c r="D25" s="5" t="n">
        <v>47809</v>
      </c>
    </row>
    <row r="26" spans="1:6">
      <c r="A26" s="4" t="s">
        <v>104</v>
      </c>
      <c r="B26" s="5" t="n">
        <v>7500</v>
      </c>
    </row>
    <row r="27" spans="1:6">
      <c r="A27" s="4" t="s">
        <v>106</v>
      </c>
      <c r="B27" s="5" t="n">
        <v>730478</v>
      </c>
      <c r="C27" s="5" t="n">
        <v>797629</v>
      </c>
    </row>
    <row r="28" spans="1:6">
      <c r="A28" s="4" t="s">
        <v>107</v>
      </c>
      <c r="B28" s="6" t="n">
        <v>14190</v>
      </c>
      <c r="C28" s="6" t="n">
        <v>1</v>
      </c>
      <c r="D28" s="5" t="n">
        <v>14189</v>
      </c>
    </row>
    <row r="29" spans="1:6">
      <c r="A29" s="4" t="s">
        <v>111</v>
      </c>
      <c r="C29" s="5" t="n">
        <v>5808080</v>
      </c>
    </row>
    <row r="30" spans="1:6">
      <c r="A30" s="4" t="s">
        <v>108</v>
      </c>
      <c r="B30" s="5" t="n">
        <v>270250</v>
      </c>
      <c r="C30" s="6" t="n">
        <v>6</v>
      </c>
      <c r="D30" s="5" t="n">
        <v>270244</v>
      </c>
    </row>
    <row r="31" spans="1:6">
      <c r="A31" s="4" t="s">
        <v>114</v>
      </c>
      <c r="B31" s="5" t="n">
        <v>409</v>
      </c>
      <c r="D31" s="5" t="n">
        <v>649</v>
      </c>
      <c r="F31" s="5" t="n">
        <v>-240</v>
      </c>
    </row>
    <row r="32" spans="1:6">
      <c r="A32" s="4" t="s">
        <v>115</v>
      </c>
      <c r="C32" s="5" t="n">
        <v>48826153</v>
      </c>
    </row>
    <row r="33" spans="1:6">
      <c r="A33" s="4" t="s">
        <v>116</v>
      </c>
      <c r="B33" s="6" t="n">
        <v>375503</v>
      </c>
      <c r="C33" s="6" t="n">
        <v>49</v>
      </c>
      <c r="D33" s="6" t="n">
        <v>1174904</v>
      </c>
      <c r="E33" s="6" t="n">
        <v>-1389</v>
      </c>
      <c r="F33" s="6" t="n">
        <v>-7980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6" t="n">
        <v>131165</v>
      </c>
      <c r="C3" s="6" t="n">
        <v>126077</v>
      </c>
    </row>
    <row r="4" spans="1:3">
      <c r="A4" s="4" t="s">
        <v>638</v>
      </c>
      <c r="B4" s="5" t="n">
        <v>41243</v>
      </c>
      <c r="C4" s="5" t="n">
        <v>8051</v>
      </c>
    </row>
    <row r="5" spans="1:3">
      <c r="A5" s="4" t="s">
        <v>639</v>
      </c>
      <c r="B5" s="5" t="n">
        <v>100791</v>
      </c>
      <c r="C5" s="5" t="n">
        <v>43350</v>
      </c>
    </row>
    <row r="6" spans="1:3">
      <c r="A6" s="4" t="s">
        <v>640</v>
      </c>
      <c r="B6" s="5" t="n">
        <v>3906</v>
      </c>
      <c r="C6" s="5" t="n">
        <v>4410</v>
      </c>
    </row>
    <row r="7" spans="1:3">
      <c r="A7" s="4" t="s">
        <v>205</v>
      </c>
      <c r="B7" s="5" t="n">
        <v>20539</v>
      </c>
      <c r="C7" s="5" t="n">
        <v>22731</v>
      </c>
    </row>
    <row r="8" spans="1:3">
      <c r="A8" s="4" t="s">
        <v>48</v>
      </c>
      <c r="B8" s="5" t="n">
        <v>5042</v>
      </c>
      <c r="C8" s="5" t="n">
        <v>8516</v>
      </c>
    </row>
    <row r="9" spans="1:3">
      <c r="A9" s="4" t="s">
        <v>641</v>
      </c>
      <c r="B9" s="5" t="n">
        <v>3778</v>
      </c>
      <c r="C9" s="5" t="n">
        <v>3310</v>
      </c>
    </row>
    <row r="10" spans="1:3">
      <c r="A10" s="4" t="s">
        <v>642</v>
      </c>
      <c r="B10" s="5" t="n">
        <v>306464</v>
      </c>
      <c r="C10" s="5" t="n">
        <v>216445</v>
      </c>
    </row>
    <row r="11" spans="1:3">
      <c r="A11" s="4" t="s">
        <v>643</v>
      </c>
      <c r="B11" s="5" t="n">
        <v>-4549</v>
      </c>
      <c r="C11" s="5" t="n">
        <v>-8412</v>
      </c>
    </row>
    <row r="12" spans="1:3">
      <c r="A12" s="4" t="s">
        <v>644</v>
      </c>
      <c r="B12" s="5" t="n">
        <v>-301915</v>
      </c>
      <c r="C12" s="5" t="n">
        <v>-208033</v>
      </c>
    </row>
    <row r="13" spans="1:3">
      <c r="A13" s="4" t="s">
        <v>645</v>
      </c>
      <c r="B13" s="6" t="n">
        <v>0</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1"/>
    <col customWidth="1" max="5" min="5" width="23"/>
    <col customWidth="1" max="6" min="6" width="21"/>
  </cols>
  <sheetData>
    <row r="1" spans="1:6">
      <c r="A1" s="1" t="s">
        <v>646</v>
      </c>
      <c r="B1" s="2" t="s">
        <v>1</v>
      </c>
    </row>
    <row r="2" spans="1:6">
      <c r="B2" s="2" t="s">
        <v>647</v>
      </c>
      <c r="C2" s="2" t="s">
        <v>648</v>
      </c>
      <c r="D2" s="2" t="s">
        <v>380</v>
      </c>
      <c r="E2" s="2" t="s">
        <v>649</v>
      </c>
      <c r="F2" s="2" t="s">
        <v>290</v>
      </c>
    </row>
    <row r="3" spans="1:6">
      <c r="A3" s="3" t="s">
        <v>650</v>
      </c>
    </row>
    <row r="4" spans="1:6">
      <c r="A4" s="4" t="s">
        <v>651</v>
      </c>
      <c r="B4" s="6" t="n">
        <v>0</v>
      </c>
      <c r="C4" s="6" t="n">
        <v>0</v>
      </c>
      <c r="D4" s="6" t="n">
        <v>0</v>
      </c>
    </row>
    <row r="5" spans="1:6">
      <c r="A5" s="4" t="s">
        <v>652</v>
      </c>
      <c r="B5" s="6" t="n">
        <v>90000000</v>
      </c>
    </row>
    <row r="6" spans="1:6">
      <c r="A6" s="4" t="s">
        <v>653</v>
      </c>
      <c r="B6" s="4" t="s">
        <v>415</v>
      </c>
    </row>
    <row r="7" spans="1:6">
      <c r="A7" s="4" t="s">
        <v>654</v>
      </c>
      <c r="B7" s="4" t="s">
        <v>313</v>
      </c>
    </row>
    <row r="8" spans="1:6">
      <c r="A8" s="4" t="s">
        <v>655</v>
      </c>
      <c r="E8" s="5" t="n">
        <v>2</v>
      </c>
    </row>
    <row r="9" spans="1:6">
      <c r="A9" s="4" t="s">
        <v>656</v>
      </c>
      <c r="B9" s="6" t="n">
        <v>301915000</v>
      </c>
      <c r="C9" s="5" t="n">
        <v>208033000</v>
      </c>
    </row>
    <row r="10" spans="1:6">
      <c r="A10" s="4" t="s">
        <v>657</v>
      </c>
      <c r="B10" s="6" t="n">
        <v>93900000</v>
      </c>
      <c r="C10" s="6" t="n">
        <v>86100000</v>
      </c>
      <c r="D10" s="6" t="n">
        <v>52500000</v>
      </c>
    </row>
    <row r="11" spans="1:6">
      <c r="A11" s="4" t="s">
        <v>658</v>
      </c>
      <c r="B11" s="5" t="n">
        <v>0</v>
      </c>
      <c r="C11" s="5" t="n">
        <v>0</v>
      </c>
    </row>
    <row r="12" spans="1:6">
      <c r="A12" s="4" t="s">
        <v>659</v>
      </c>
      <c r="B12" s="4" t="s">
        <v>660</v>
      </c>
    </row>
    <row r="13" spans="1:6">
      <c r="A13" s="4" t="s">
        <v>304</v>
      </c>
    </row>
    <row r="14" spans="1:6">
      <c r="A14" s="3" t="s">
        <v>650</v>
      </c>
    </row>
    <row r="15" spans="1:6">
      <c r="A15" s="4" t="s">
        <v>661</v>
      </c>
      <c r="B15" s="6" t="n">
        <v>32700000</v>
      </c>
      <c r="F15" s="6" t="n">
        <v>32700000</v>
      </c>
    </row>
    <row r="16" spans="1:6">
      <c r="A16" s="4" t="s">
        <v>656</v>
      </c>
      <c r="F16" s="6" t="n">
        <v>32700000</v>
      </c>
    </row>
    <row r="17" spans="1:6">
      <c r="A17" s="4" t="s">
        <v>662</v>
      </c>
    </row>
    <row r="18" spans="1:6">
      <c r="A18" s="3" t="s">
        <v>650</v>
      </c>
    </row>
    <row r="19" spans="1:6">
      <c r="A19" s="4" t="s">
        <v>663</v>
      </c>
      <c r="B19" s="5" t="n">
        <v>75600000</v>
      </c>
    </row>
    <row r="20" spans="1:6">
      <c r="A20" s="4" t="s">
        <v>664</v>
      </c>
    </row>
    <row r="21" spans="1:6">
      <c r="A21" s="3" t="s">
        <v>650</v>
      </c>
    </row>
    <row r="22" spans="1:6">
      <c r="A22" s="4" t="s">
        <v>665</v>
      </c>
      <c r="B22" s="5" t="n">
        <v>454600000</v>
      </c>
    </row>
    <row r="23" spans="1:6">
      <c r="A23" s="4" t="s">
        <v>666</v>
      </c>
    </row>
    <row r="24" spans="1:6">
      <c r="A24" s="3" t="s">
        <v>650</v>
      </c>
    </row>
    <row r="25" spans="1:6">
      <c r="A25" s="4" t="s">
        <v>663</v>
      </c>
      <c r="B25" s="5" t="n">
        <v>18500000</v>
      </c>
    </row>
    <row r="26" spans="1:6">
      <c r="A26" s="4" t="s">
        <v>667</v>
      </c>
    </row>
    <row r="27" spans="1:6">
      <c r="A27" s="3" t="s">
        <v>650</v>
      </c>
    </row>
    <row r="28" spans="1:6">
      <c r="A28" s="4" t="s">
        <v>665</v>
      </c>
      <c r="B28" s="5" t="n">
        <v>456700000</v>
      </c>
    </row>
    <row r="29" spans="1:6">
      <c r="A29" s="4" t="s">
        <v>668</v>
      </c>
    </row>
    <row r="30" spans="1:6">
      <c r="A30" s="3" t="s">
        <v>650</v>
      </c>
    </row>
    <row r="31" spans="1:6">
      <c r="A31" s="4" t="s">
        <v>663</v>
      </c>
      <c r="B31" s="5" t="n">
        <v>8500000</v>
      </c>
    </row>
    <row r="32" spans="1:6">
      <c r="A32" s="4" t="s">
        <v>669</v>
      </c>
    </row>
    <row r="33" spans="1:6">
      <c r="A33" s="3" t="s">
        <v>650</v>
      </c>
    </row>
    <row r="34" spans="1:6">
      <c r="A34" s="4" t="s">
        <v>665</v>
      </c>
      <c r="B34" s="6" t="n">
        <v>462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0</v>
      </c>
      <c r="C4" s="6" t="n">
        <v>0</v>
      </c>
    </row>
    <row r="5" spans="1:3">
      <c r="A5" s="4" t="s">
        <v>673</v>
      </c>
      <c r="B5" s="5" t="n">
        <v>11263</v>
      </c>
      <c r="C5" s="5" t="n">
        <v>0</v>
      </c>
    </row>
    <row r="6" spans="1:3">
      <c r="A6" s="4" t="s">
        <v>674</v>
      </c>
      <c r="B6" s="6" t="n">
        <v>11263</v>
      </c>
      <c r="C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675</v>
      </c>
      <c r="B1" s="2" t="s">
        <v>1</v>
      </c>
    </row>
    <row r="2" spans="1:2">
      <c r="B2" s="2" t="s">
        <v>2</v>
      </c>
    </row>
    <row r="3" spans="1:2">
      <c r="A3" s="3" t="s">
        <v>176</v>
      </c>
    </row>
    <row r="4" spans="1:2">
      <c r="A4" s="4" t="s">
        <v>676</v>
      </c>
      <c r="B4" s="4" t="s">
        <v>415</v>
      </c>
    </row>
    <row r="5" spans="1:2">
      <c r="A5" s="4" t="s">
        <v>677</v>
      </c>
      <c r="B5" s="4" t="s">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4</v>
      </c>
    </row>
    <row r="3" spans="1:4">
      <c r="A3" s="3" t="s">
        <v>680</v>
      </c>
    </row>
    <row r="4" spans="1:4">
      <c r="A4" s="4" t="s">
        <v>681</v>
      </c>
      <c r="B4" s="5" t="n">
        <v>5725208</v>
      </c>
      <c r="C4" s="5" t="n">
        <v>5319948</v>
      </c>
      <c r="D4" s="5" t="n">
        <v>4641418</v>
      </c>
    </row>
    <row r="5" spans="1:4">
      <c r="A5" s="4" t="s">
        <v>589</v>
      </c>
    </row>
    <row r="6" spans="1:4">
      <c r="A6" s="3" t="s">
        <v>680</v>
      </c>
    </row>
    <row r="7" spans="1:4">
      <c r="A7" s="4" t="s">
        <v>681</v>
      </c>
      <c r="B7" s="5" t="n">
        <v>1761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680</v>
      </c>
    </row>
    <row r="4" spans="1:4">
      <c r="A4" s="4" t="s">
        <v>681</v>
      </c>
      <c r="B4" s="5" t="n">
        <v>5725208</v>
      </c>
      <c r="C4" s="5" t="n">
        <v>5319948</v>
      </c>
      <c r="D4" s="5" t="n">
        <v>4641418</v>
      </c>
    </row>
    <row r="5" spans="1:4">
      <c r="A5" s="4" t="s">
        <v>588</v>
      </c>
    </row>
    <row r="6" spans="1:4">
      <c r="A6" s="3" t="s">
        <v>680</v>
      </c>
    </row>
    <row r="7" spans="1:4">
      <c r="A7" s="4" t="s">
        <v>681</v>
      </c>
      <c r="B7" s="5" t="n">
        <v>5577562</v>
      </c>
      <c r="C7" s="5" t="n">
        <v>5218880</v>
      </c>
      <c r="D7" s="5" t="n">
        <v>4618697</v>
      </c>
    </row>
    <row r="8" spans="1:4">
      <c r="A8" s="4" t="s">
        <v>514</v>
      </c>
    </row>
    <row r="9" spans="1:4">
      <c r="A9" s="3" t="s">
        <v>680</v>
      </c>
    </row>
    <row r="10" spans="1:4">
      <c r="A10" s="4" t="s">
        <v>681</v>
      </c>
      <c r="B10" s="5" t="n">
        <v>125584</v>
      </c>
      <c r="C10" s="5" t="n">
        <v>77050</v>
      </c>
      <c r="D10" s="5" t="n">
        <v>15000</v>
      </c>
    </row>
    <row r="11" spans="1:4">
      <c r="A11" s="4" t="s">
        <v>683</v>
      </c>
    </row>
    <row r="12" spans="1:4">
      <c r="A12" s="3" t="s">
        <v>680</v>
      </c>
    </row>
    <row r="13" spans="1:4">
      <c r="A13" s="4" t="s">
        <v>681</v>
      </c>
      <c r="B13" s="5" t="n">
        <v>0</v>
      </c>
      <c r="C13" s="5" t="n">
        <v>0</v>
      </c>
      <c r="D13" s="5" t="n">
        <v>0</v>
      </c>
    </row>
    <row r="14" spans="1:4">
      <c r="A14" s="4" t="s">
        <v>590</v>
      </c>
    </row>
    <row r="15" spans="1:4">
      <c r="A15" s="3" t="s">
        <v>680</v>
      </c>
    </row>
    <row r="16" spans="1:4">
      <c r="A16" s="4" t="s">
        <v>681</v>
      </c>
      <c r="B16" s="5" t="n">
        <v>22062</v>
      </c>
      <c r="C16" s="5" t="n">
        <v>24018</v>
      </c>
      <c r="D16" s="5" t="n">
        <v>7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67</v>
      </c>
      <c r="J1" s="2" t="s">
        <v>1</v>
      </c>
    </row>
    <row r="2" spans="1:12">
      <c r="B2" s="2" t="s">
        <v>2</v>
      </c>
      <c r="C2" s="2" t="s">
        <v>468</v>
      </c>
      <c r="D2" s="2" t="s">
        <v>4</v>
      </c>
      <c r="E2" s="2" t="s">
        <v>469</v>
      </c>
      <c r="F2" s="2" t="s">
        <v>32</v>
      </c>
      <c r="G2" s="2" t="s">
        <v>470</v>
      </c>
      <c r="H2" s="2" t="s">
        <v>471</v>
      </c>
      <c r="I2" s="2" t="s">
        <v>472</v>
      </c>
      <c r="J2" s="2" t="s">
        <v>2</v>
      </c>
      <c r="K2" s="2" t="s">
        <v>32</v>
      </c>
      <c r="L2" s="2" t="s">
        <v>74</v>
      </c>
    </row>
    <row r="3" spans="1:12">
      <c r="A3" s="3" t="s">
        <v>182</v>
      </c>
    </row>
    <row r="4" spans="1:12">
      <c r="A4" s="4" t="s">
        <v>78</v>
      </c>
      <c r="B4" s="6" t="n">
        <v>9799</v>
      </c>
      <c r="C4" s="6" t="n">
        <v>11358</v>
      </c>
      <c r="D4" s="6" t="n">
        <v>11346</v>
      </c>
      <c r="E4" s="6" t="n">
        <v>10508</v>
      </c>
      <c r="F4" s="6" t="n">
        <v>22648</v>
      </c>
      <c r="G4" s="6" t="n">
        <v>8985</v>
      </c>
      <c r="H4" s="6" t="n">
        <v>6978</v>
      </c>
      <c r="I4" s="6" t="n">
        <v>31281</v>
      </c>
      <c r="J4" s="6" t="n">
        <v>43011</v>
      </c>
      <c r="K4" s="6" t="n">
        <v>69892</v>
      </c>
      <c r="L4" s="6" t="n">
        <v>59119</v>
      </c>
    </row>
    <row r="5" spans="1:12">
      <c r="A5" s="4" t="s">
        <v>83</v>
      </c>
      <c r="B5" s="5" t="n">
        <v>-90130</v>
      </c>
      <c r="C5" s="5" t="n">
        <v>-79017</v>
      </c>
      <c r="D5" s="5" t="n">
        <v>-84600</v>
      </c>
      <c r="E5" s="5" t="n">
        <v>-67047</v>
      </c>
      <c r="F5" s="5" t="n">
        <v>-57409</v>
      </c>
      <c r="G5" s="5" t="n">
        <v>-63512</v>
      </c>
      <c r="H5" s="5" t="n">
        <v>-56470</v>
      </c>
      <c r="I5" s="5" t="n">
        <v>-23594</v>
      </c>
      <c r="J5" s="6" t="n">
        <v>-320794</v>
      </c>
      <c r="K5" s="6" t="n">
        <v>-200985</v>
      </c>
      <c r="L5" s="6" t="n">
        <v>-118700</v>
      </c>
    </row>
    <row r="6" spans="1:12">
      <c r="A6" s="4" t="s">
        <v>85</v>
      </c>
      <c r="B6" s="6" t="n">
        <v>-88285</v>
      </c>
      <c r="C6" s="6" t="n">
        <v>-77137</v>
      </c>
      <c r="D6" s="6" t="n">
        <v>-83082</v>
      </c>
      <c r="E6" s="6" t="n">
        <v>-66166</v>
      </c>
      <c r="F6" s="6" t="n">
        <v>-56486</v>
      </c>
      <c r="G6" s="6" t="n">
        <v>-62834</v>
      </c>
      <c r="H6" s="6" t="n">
        <v>-55953</v>
      </c>
      <c r="I6" s="6" t="n">
        <v>-23198</v>
      </c>
    </row>
    <row r="7" spans="1:12">
      <c r="A7" s="4" t="s">
        <v>86</v>
      </c>
      <c r="B7" s="8" t="n">
        <v>-1.81</v>
      </c>
      <c r="C7" s="8" t="n">
        <v>-1.59</v>
      </c>
      <c r="D7" s="8" t="n">
        <v>-1.78</v>
      </c>
      <c r="E7" s="8" t="n">
        <v>-1.56</v>
      </c>
      <c r="F7" s="8" t="n">
        <v>-1.34</v>
      </c>
      <c r="G7" s="8" t="n">
        <v>-1.63</v>
      </c>
      <c r="H7" s="8" t="n">
        <v>-1.47</v>
      </c>
      <c r="I7" s="8" t="n">
        <v>-0.61</v>
      </c>
      <c r="J7" s="8" t="n">
        <v>-6.75</v>
      </c>
      <c r="K7" s="8" t="n">
        <v>-5.07</v>
      </c>
      <c r="L7" s="8" t="n">
        <v>-3.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4</v>
      </c>
    </row>
    <row r="3" spans="1:4">
      <c r="A3" s="3" t="s">
        <v>118</v>
      </c>
    </row>
    <row r="4" spans="1:4">
      <c r="A4" s="4" t="s">
        <v>85</v>
      </c>
      <c r="B4" s="6" t="n">
        <v>-314670</v>
      </c>
      <c r="C4" s="6" t="n">
        <v>-198471</v>
      </c>
      <c r="D4" s="6" t="n">
        <v>-117732</v>
      </c>
    </row>
    <row r="5" spans="1:4">
      <c r="A5" s="3" t="s">
        <v>119</v>
      </c>
    </row>
    <row r="6" spans="1:4">
      <c r="A6" s="4" t="s">
        <v>120</v>
      </c>
      <c r="B6" s="5" t="n">
        <v>6432</v>
      </c>
      <c r="C6" s="5" t="n">
        <v>5708</v>
      </c>
      <c r="D6" s="5" t="n">
        <v>3342</v>
      </c>
    </row>
    <row r="7" spans="1:4">
      <c r="A7" s="4" t="s">
        <v>121</v>
      </c>
      <c r="B7" s="5" t="n">
        <v>40</v>
      </c>
      <c r="C7" s="5" t="n">
        <v>0</v>
      </c>
      <c r="D7" s="5" t="n">
        <v>33</v>
      </c>
    </row>
    <row r="8" spans="1:4">
      <c r="A8" s="4" t="s">
        <v>103</v>
      </c>
      <c r="B8" s="5" t="n">
        <v>47809</v>
      </c>
      <c r="C8" s="5" t="n">
        <v>42086</v>
      </c>
      <c r="D8" s="5" t="n">
        <v>31963</v>
      </c>
    </row>
    <row r="9" spans="1:4">
      <c r="A9" s="4" t="s">
        <v>122</v>
      </c>
      <c r="B9" s="5" t="n">
        <v>-11</v>
      </c>
      <c r="C9" s="5" t="n">
        <v>773</v>
      </c>
      <c r="D9" s="5" t="n">
        <v>539</v>
      </c>
    </row>
    <row r="10" spans="1:4">
      <c r="A10" s="3" t="s">
        <v>123</v>
      </c>
    </row>
    <row r="11" spans="1:4">
      <c r="A11" s="4" t="s">
        <v>36</v>
      </c>
      <c r="B11" s="5" t="n">
        <v>2438</v>
      </c>
      <c r="C11" s="5" t="n">
        <v>3339</v>
      </c>
      <c r="D11" s="5" t="n">
        <v>-1733</v>
      </c>
    </row>
    <row r="12" spans="1:4">
      <c r="A12" s="4" t="s">
        <v>37</v>
      </c>
      <c r="B12" s="5" t="n">
        <v>-1222</v>
      </c>
      <c r="C12" s="5" t="n">
        <v>0</v>
      </c>
      <c r="D12" s="5" t="n">
        <v>0</v>
      </c>
    </row>
    <row r="13" spans="1:4">
      <c r="A13" s="4" t="s">
        <v>38</v>
      </c>
      <c r="B13" s="5" t="n">
        <v>2930</v>
      </c>
      <c r="C13" s="5" t="n">
        <v>275</v>
      </c>
      <c r="D13" s="5" t="n">
        <v>-1040</v>
      </c>
    </row>
    <row r="14" spans="1:4">
      <c r="A14" s="4" t="s">
        <v>124</v>
      </c>
      <c r="B14" s="5" t="n">
        <v>-6530</v>
      </c>
      <c r="C14" s="5" t="n">
        <v>-2695</v>
      </c>
      <c r="D14" s="5" t="n">
        <v>-3768</v>
      </c>
    </row>
    <row r="15" spans="1:4">
      <c r="A15" s="4" t="s">
        <v>45</v>
      </c>
      <c r="B15" s="5" t="n">
        <v>5329</v>
      </c>
      <c r="C15" s="5" t="n">
        <v>3501</v>
      </c>
      <c r="D15" s="5" t="n">
        <v>4215</v>
      </c>
    </row>
    <row r="16" spans="1:4">
      <c r="A16" s="4" t="s">
        <v>46</v>
      </c>
      <c r="B16" s="5" t="n">
        <v>1522</v>
      </c>
      <c r="C16" s="5" t="n">
        <v>16854</v>
      </c>
      <c r="D16" s="5" t="n">
        <v>1633</v>
      </c>
    </row>
    <row r="17" spans="1:4">
      <c r="A17" s="4" t="s">
        <v>47</v>
      </c>
      <c r="B17" s="5" t="n">
        <v>-26570</v>
      </c>
      <c r="C17" s="5" t="n">
        <v>165846</v>
      </c>
      <c r="D17" s="5" t="n">
        <v>-14047</v>
      </c>
    </row>
    <row r="18" spans="1:4">
      <c r="A18" s="4" t="s">
        <v>48</v>
      </c>
      <c r="B18" s="5" t="n">
        <v>-2729</v>
      </c>
      <c r="C18" s="5" t="n">
        <v>1346</v>
      </c>
      <c r="D18" s="5" t="n">
        <v>15805</v>
      </c>
    </row>
    <row r="19" spans="1:4">
      <c r="A19" s="4" t="s">
        <v>125</v>
      </c>
      <c r="C19" s="5" t="n">
        <v>0</v>
      </c>
      <c r="D19" s="5" t="n">
        <v>3841</v>
      </c>
    </row>
    <row r="20" spans="1:4">
      <c r="A20" s="4" t="s">
        <v>126</v>
      </c>
      <c r="B20" s="5" t="n">
        <v>-285232</v>
      </c>
      <c r="C20" s="5" t="n">
        <v>38562</v>
      </c>
      <c r="D20" s="5" t="n">
        <v>-76949</v>
      </c>
    </row>
    <row r="21" spans="1:4">
      <c r="A21" s="3" t="s">
        <v>126</v>
      </c>
    </row>
    <row r="22" spans="1:4">
      <c r="A22" s="4" t="s">
        <v>127</v>
      </c>
      <c r="B22" s="5" t="n">
        <v>-688702</v>
      </c>
      <c r="C22" s="5" t="n">
        <v>-506067</v>
      </c>
      <c r="D22" s="5" t="n">
        <v>-353177</v>
      </c>
    </row>
    <row r="23" spans="1:4">
      <c r="A23" s="4" t="s">
        <v>128</v>
      </c>
      <c r="B23" s="5" t="n">
        <v>635421</v>
      </c>
      <c r="C23" s="5" t="n">
        <v>396632</v>
      </c>
      <c r="D23" s="5" t="n">
        <v>501650</v>
      </c>
    </row>
    <row r="24" spans="1:4">
      <c r="A24" s="4" t="s">
        <v>129</v>
      </c>
      <c r="B24" s="5" t="n">
        <v>-4627</v>
      </c>
      <c r="C24" s="5" t="n">
        <v>-9915</v>
      </c>
      <c r="D24" s="5" t="n">
        <v>-20164</v>
      </c>
    </row>
    <row r="25" spans="1:4">
      <c r="A25" s="4" t="s">
        <v>130</v>
      </c>
      <c r="B25" s="5" t="n">
        <v>-57908</v>
      </c>
      <c r="C25" s="5" t="n">
        <v>-119350</v>
      </c>
      <c r="D25" s="5" t="n">
        <v>128309</v>
      </c>
    </row>
    <row r="26" spans="1:4">
      <c r="A26" s="3" t="s">
        <v>131</v>
      </c>
    </row>
    <row r="27" spans="1:4">
      <c r="A27" s="4" t="s">
        <v>132</v>
      </c>
      <c r="B27" s="5" t="n">
        <v>270250</v>
      </c>
      <c r="C27" s="5" t="n">
        <v>162150</v>
      </c>
      <c r="D27" s="5" t="n">
        <v>0</v>
      </c>
    </row>
    <row r="28" spans="1:4">
      <c r="A28" s="4" t="s">
        <v>133</v>
      </c>
      <c r="B28" s="5" t="n">
        <v>638</v>
      </c>
      <c r="C28" s="5" t="n">
        <v>-230</v>
      </c>
      <c r="D28" s="5" t="n">
        <v>-207</v>
      </c>
    </row>
    <row r="29" spans="1:4">
      <c r="A29" s="4" t="s">
        <v>134</v>
      </c>
      <c r="B29" s="5" t="n">
        <v>14222</v>
      </c>
      <c r="C29" s="5" t="n">
        <v>7858</v>
      </c>
      <c r="D29" s="5" t="n">
        <v>6580</v>
      </c>
    </row>
    <row r="30" spans="1:4">
      <c r="A30" s="4" t="s">
        <v>135</v>
      </c>
      <c r="B30" s="5" t="n">
        <v>285110</v>
      </c>
      <c r="C30" s="5" t="n">
        <v>169778</v>
      </c>
      <c r="D30" s="5" t="n">
        <v>6373</v>
      </c>
    </row>
    <row r="31" spans="1:4">
      <c r="A31" s="4" t="s">
        <v>136</v>
      </c>
      <c r="B31" s="5" t="n">
        <v>-58030</v>
      </c>
      <c r="C31" s="5" t="n">
        <v>88990</v>
      </c>
      <c r="D31" s="5" t="n">
        <v>57733</v>
      </c>
    </row>
    <row r="32" spans="1:4">
      <c r="A32" s="4" t="s">
        <v>137</v>
      </c>
      <c r="B32" s="5" t="n">
        <v>160754</v>
      </c>
      <c r="C32" s="5" t="n">
        <v>71764</v>
      </c>
      <c r="D32" s="5" t="n">
        <v>14031</v>
      </c>
    </row>
    <row r="33" spans="1:4">
      <c r="A33" s="4" t="s">
        <v>138</v>
      </c>
      <c r="B33" s="5" t="n">
        <v>102724</v>
      </c>
      <c r="C33" s="5" t="n">
        <v>160754</v>
      </c>
      <c r="D33" s="5" t="n">
        <v>71764</v>
      </c>
    </row>
    <row r="34" spans="1:4">
      <c r="A34" s="3" t="s">
        <v>139</v>
      </c>
    </row>
    <row r="35" spans="1:4">
      <c r="A35" s="4" t="s">
        <v>105</v>
      </c>
      <c r="C35" s="5" t="n">
        <v>0</v>
      </c>
      <c r="D35" s="5" t="n">
        <v>6</v>
      </c>
    </row>
    <row r="36" spans="1:4">
      <c r="A36" s="4" t="s">
        <v>140</v>
      </c>
      <c r="B36" s="5" t="n">
        <v>1011</v>
      </c>
      <c r="C36" s="5" t="n">
        <v>73</v>
      </c>
      <c r="D36" s="5" t="n">
        <v>2163</v>
      </c>
    </row>
    <row r="37" spans="1:4">
      <c r="A37" s="4" t="s">
        <v>141</v>
      </c>
      <c r="B37" s="5" t="n">
        <v>0</v>
      </c>
      <c r="C37" s="5" t="n">
        <v>32</v>
      </c>
      <c r="D37" s="5" t="n">
        <v>186</v>
      </c>
    </row>
    <row r="38" spans="1:4">
      <c r="A38" s="4" t="s">
        <v>142</v>
      </c>
      <c r="B38" s="6" t="n">
        <v>0</v>
      </c>
      <c r="C38" s="6" t="n">
        <v>230</v>
      </c>
      <c r="D3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8:59:41Z</dcterms:created>
  <dcterms:modified xmlns:dcterms="http://purl.org/dc/terms/" xmlns:xsi="http://www.w3.org/2001/XMLSchema-instance" xsi:type="dcterms:W3CDTF">2018-02-14T08:59:41Z</dcterms:modified>
</cp:coreProperties>
</file>